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Restricted Cash" sheetId="10" state="visible" r:id="rId10"/>
    <sheet xmlns:r="http://schemas.openxmlformats.org/officeDocument/2006/relationships" name="Inventories, Net" sheetId="11" state="visible" r:id="rId11"/>
    <sheet xmlns:r="http://schemas.openxmlformats.org/officeDocument/2006/relationships" name="Fixed Assets, Net" sheetId="12" state="visible" r:id="rId12"/>
    <sheet xmlns:r="http://schemas.openxmlformats.org/officeDocument/2006/relationships" name="Net Loss Per Share" sheetId="13" state="visible" r:id="rId13"/>
    <sheet xmlns:r="http://schemas.openxmlformats.org/officeDocument/2006/relationships" name="License and Collaboration Agree" sheetId="14" state="visible" r:id="rId14"/>
    <sheet xmlns:r="http://schemas.openxmlformats.org/officeDocument/2006/relationships" name="Capital Stock" sheetId="15" state="visible" r:id="rId15"/>
    <sheet xmlns:r="http://schemas.openxmlformats.org/officeDocument/2006/relationships" name="Other Accrued Expenses" sheetId="16" state="visible" r:id="rId16"/>
    <sheet xmlns:r="http://schemas.openxmlformats.org/officeDocument/2006/relationships" name="Fair Value Measurements" sheetId="17" state="visible" r:id="rId17"/>
    <sheet xmlns:r="http://schemas.openxmlformats.org/officeDocument/2006/relationships" name="Stock-Based and Incentive Compe"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Restricted Cash (Tables)" sheetId="27" state="visible" r:id="rId27"/>
    <sheet xmlns:r="http://schemas.openxmlformats.org/officeDocument/2006/relationships" name="Inventories, Net (Tables)" sheetId="28" state="visible" r:id="rId28"/>
    <sheet xmlns:r="http://schemas.openxmlformats.org/officeDocument/2006/relationships" name="Fixed Assets, Net (Tables)" sheetId="29" state="visible" r:id="rId29"/>
    <sheet xmlns:r="http://schemas.openxmlformats.org/officeDocument/2006/relationships" name="Net Loss Per Share (Tables)" sheetId="30" state="visible" r:id="rId30"/>
    <sheet xmlns:r="http://schemas.openxmlformats.org/officeDocument/2006/relationships" name="Other Accrued Expenses (Tables)" sheetId="31" state="visible" r:id="rId31"/>
    <sheet xmlns:r="http://schemas.openxmlformats.org/officeDocument/2006/relationships" name="Fair Value Measurements (Tables" sheetId="32" state="visible" r:id="rId32"/>
    <sheet xmlns:r="http://schemas.openxmlformats.org/officeDocument/2006/relationships" name="Stock-Based and Incentive Com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Description of the Business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ash and Cash Equivalents and_3" sheetId="39" state="visible" r:id="rId39"/>
    <sheet xmlns:r="http://schemas.openxmlformats.org/officeDocument/2006/relationships" name="Cash and Cash Equivalents and_4" sheetId="40" state="visible" r:id="rId40"/>
    <sheet xmlns:r="http://schemas.openxmlformats.org/officeDocument/2006/relationships" name="Restricted Cash - Summary of Re" sheetId="41" state="visible" r:id="rId41"/>
    <sheet xmlns:r="http://schemas.openxmlformats.org/officeDocument/2006/relationships" name="Restricted Cash - Additional In" sheetId="42" state="visible" r:id="rId42"/>
    <sheet xmlns:r="http://schemas.openxmlformats.org/officeDocument/2006/relationships" name="Inventories, Net - Schedule of " sheetId="43" state="visible" r:id="rId43"/>
    <sheet xmlns:r="http://schemas.openxmlformats.org/officeDocument/2006/relationships" name="Fixed Assets, Net - Schedule of" sheetId="44" state="visible" r:id="rId44"/>
    <sheet xmlns:r="http://schemas.openxmlformats.org/officeDocument/2006/relationships" name="Net Loss Per Share - Antidiluti" sheetId="45" state="visible" r:id="rId45"/>
    <sheet xmlns:r="http://schemas.openxmlformats.org/officeDocument/2006/relationships" name="License and Collaboration Agr_2" sheetId="46" state="visible" r:id="rId46"/>
    <sheet xmlns:r="http://schemas.openxmlformats.org/officeDocument/2006/relationships" name="Capital Stock - Additional Info" sheetId="47" state="visible" r:id="rId47"/>
    <sheet xmlns:r="http://schemas.openxmlformats.org/officeDocument/2006/relationships" name="Other Accrued Expenses - Schedu"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Stock-Based and Incentive Com_3" sheetId="51" state="visible" r:id="rId51"/>
    <sheet xmlns:r="http://schemas.openxmlformats.org/officeDocument/2006/relationships" name="Stock-Based and Incentive Com_4" sheetId="52" state="visible" r:id="rId52"/>
    <sheet xmlns:r="http://schemas.openxmlformats.org/officeDocument/2006/relationships" name="Stock-Based and Incentive Com_5" sheetId="53" state="visible" r:id="rId53"/>
    <sheet xmlns:r="http://schemas.openxmlformats.org/officeDocument/2006/relationships" name="Stock-Based and Incentive Com_6" sheetId="54" state="visible" r:id="rId54"/>
    <sheet xmlns:r="http://schemas.openxmlformats.org/officeDocument/2006/relationships" name="Stock-Based and Incentive Com_7" sheetId="55" state="visible" r:id="rId55"/>
    <sheet xmlns:r="http://schemas.openxmlformats.org/officeDocument/2006/relationships" name="Long-Term Debt - Additional Inf" sheetId="56" state="visible" r:id="rId56"/>
    <sheet xmlns:r="http://schemas.openxmlformats.org/officeDocument/2006/relationships" name="Long-Term Debt - Summary of Deb" sheetId="57" state="visible" r:id="rId57"/>
    <sheet xmlns:r="http://schemas.openxmlformats.org/officeDocument/2006/relationships" name="Long-Term Debt - Schedule of Fu" sheetId="58" state="visible" r:id="rId58"/>
    <sheet xmlns:r="http://schemas.openxmlformats.org/officeDocument/2006/relationships" name="Leases - Additional Information" sheetId="59" state="visible" r:id="rId59"/>
    <sheet xmlns:r="http://schemas.openxmlformats.org/officeDocument/2006/relationships" name="Leases - Summary of Lease Costs" sheetId="60" state="visible" r:id="rId60"/>
    <sheet xmlns:r="http://schemas.openxmlformats.org/officeDocument/2006/relationships" name="Leases - Summary of Future Mini" sheetId="61" state="visible" r:id="rId61"/>
    <sheet xmlns:r="http://schemas.openxmlformats.org/officeDocument/2006/relationships" name="Income Taxes - Additional Infor" sheetId="62" state="visible" r:id="rId62"/>
    <sheet xmlns:r="http://schemas.openxmlformats.org/officeDocument/2006/relationships" name="Recent Accounting Pronounceme_2" sheetId="63" state="visible" r:id="rId63"/>
  </sheets>
  <definedNames/>
  <calcPr calcId="124519" fullCalcOnLoad="1"/>
</workbook>
</file>

<file path=xl/sharedStrings.xml><?xml version="1.0" encoding="utf-8"?>
<sst xmlns="http://schemas.openxmlformats.org/spreadsheetml/2006/main" uniqueCount="784">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RTK</t>
  </si>
  <si>
    <t>Entity Registrant Name</t>
  </si>
  <si>
    <t>PARATEK PHARMACEUTICALS, INC.</t>
  </si>
  <si>
    <t>Entity Central Index Key</t>
  </si>
  <si>
    <t>0001178711</t>
  </si>
  <si>
    <t>Entity Current Reporting Status</t>
  </si>
  <si>
    <t>Yes</t>
  </si>
  <si>
    <t>Current Fiscal Year End Date</t>
  </si>
  <si>
    <t>--12-31</t>
  </si>
  <si>
    <t>Entity Filer Category</t>
  </si>
  <si>
    <t>Accelerated Filer</t>
  </si>
  <si>
    <t>Entity Small Business</t>
  </si>
  <si>
    <t>true</t>
  </si>
  <si>
    <t>Entity Emerging Growth Company</t>
  </si>
  <si>
    <t>Entity Shell Company</t>
  </si>
  <si>
    <t>Entity File Number</t>
  </si>
  <si>
    <t>001-36066</t>
  </si>
  <si>
    <t>Entity Tax Identification Number</t>
  </si>
  <si>
    <t>330960223</t>
  </si>
  <si>
    <t>Entity Address, Address Line One</t>
  </si>
  <si>
    <t>75 Park Plaza</t>
  </si>
  <si>
    <t>Entity Address, City or Town</t>
  </si>
  <si>
    <t>Boston</t>
  </si>
  <si>
    <t>Entity Address, State or Province</t>
  </si>
  <si>
    <t>MA</t>
  </si>
  <si>
    <t>Entity Address, Postal Zip Code</t>
  </si>
  <si>
    <t>02116</t>
  </si>
  <si>
    <t>City Area Code</t>
  </si>
  <si>
    <t>617</t>
  </si>
  <si>
    <t>Local Phone Number</t>
  </si>
  <si>
    <t>807-6600</t>
  </si>
  <si>
    <t>Entity Common Stock, Shares Outstanding</t>
  </si>
  <si>
    <t>Condensed Consolidated Balance Sheets (unaudited) - USD ($) $ in Thousands</t>
  </si>
  <si>
    <t>Dec. 31, 2018</t>
  </si>
  <si>
    <t>Current assets</t>
  </si>
  <si>
    <t>Cash and cash equivalents</t>
  </si>
  <si>
    <t>Marketable securities</t>
  </si>
  <si>
    <t>Restricted cash</t>
  </si>
  <si>
    <t>Accounts receivable, net</t>
  </si>
  <si>
    <t>Inventories, net</t>
  </si>
  <si>
    <t>Other receivables</t>
  </si>
  <si>
    <t>Prepaid and other current assets</t>
  </si>
  <si>
    <t>Total current assets</t>
  </si>
  <si>
    <t>Long-term restricted cash</t>
  </si>
  <si>
    <t>Long-term marketable securities</t>
  </si>
  <si>
    <t>Fixed assets, net</t>
  </si>
  <si>
    <t>Goodwill</t>
  </si>
  <si>
    <t>Right-of-use asset</t>
  </si>
  <si>
    <t>Other long-term assets</t>
  </si>
  <si>
    <t>Total assets</t>
  </si>
  <si>
    <t>Current liabilities</t>
  </si>
  <si>
    <t>Accounts payable</t>
  </si>
  <si>
    <t>Other accrued expenses</t>
  </si>
  <si>
    <t>Other current liabilities</t>
  </si>
  <si>
    <t>Total current liabilities</t>
  </si>
  <si>
    <t>Long-term debt</t>
  </si>
  <si>
    <t>Long-term lease liabilities</t>
  </si>
  <si>
    <t>Other liabilities</t>
  </si>
  <si>
    <t>Total liabilities</t>
  </si>
  <si>
    <t>Commitments and contingencies (Note 16)</t>
  </si>
  <si>
    <t xml:space="preserve"> </t>
  </si>
  <si>
    <t>Stockholders’ equity (deficit)</t>
  </si>
  <si>
    <t>Undesignated preferred stock: $0.001 par value; 5,000,000 authorized; no shares issued and outstanding</t>
  </si>
  <si>
    <t>Common stock, $0.001 par value, 100,000,000 shares authorized, 32,516,189 and 32,259,363 shares issued and outstanding at June 30, 2019 and December 31, 2018, respectively</t>
  </si>
  <si>
    <t>Additional paid-in capital</t>
  </si>
  <si>
    <t>Accumulated other comprehensive income (loss)</t>
  </si>
  <si>
    <t>Accumulated deficit</t>
  </si>
  <si>
    <t>Total stockholders’ equity (deficit)</t>
  </si>
  <si>
    <t>Total liabilities and stockholders’ equity (deficit)</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Net revenue</t>
  </si>
  <si>
    <t>Expenses:</t>
  </si>
  <si>
    <t>Cost of product revenue</t>
  </si>
  <si>
    <t>Research and development</t>
  </si>
  <si>
    <t>Selling, general and administrative</t>
  </si>
  <si>
    <t>Impairment of intangible asset</t>
  </si>
  <si>
    <t>Changes in fair value of contingent consideration</t>
  </si>
  <si>
    <t>Total operating expenses</t>
  </si>
  <si>
    <t>Loss from operations</t>
  </si>
  <si>
    <t>Other income and expenses:</t>
  </si>
  <si>
    <t>Interest income</t>
  </si>
  <si>
    <t>Interest expense</t>
  </si>
  <si>
    <t>Other gains (losses), net</t>
  </si>
  <si>
    <t>Net loss before provision for income taxes</t>
  </si>
  <si>
    <t>Provision for income taxes</t>
  </si>
  <si>
    <t>Net loss</t>
  </si>
  <si>
    <t>Other comprehensive income (loss):</t>
  </si>
  <si>
    <t>Unrealized gain (loss) on available-for-sale securities, net of tax</t>
  </si>
  <si>
    <t>Comprehensive loss</t>
  </si>
  <si>
    <t>Basic and diluted net loss per share</t>
  </si>
  <si>
    <t>Weighted average common stock outstanding Basic and diluted</t>
  </si>
  <si>
    <t>Product Revenue, Net [Member]</t>
  </si>
  <si>
    <t>Collaboration and Royalty Revenue [Member]</t>
  </si>
  <si>
    <t>Condensed Consolidated Statements of Cash Flows (unaudited) - USD ($) $ in Thousands</t>
  </si>
  <si>
    <t>Statement Of Cash Flows [Abstract]</t>
  </si>
  <si>
    <t>Adjustments to reconcile net loss to net cash used in operating activities:</t>
  </si>
  <si>
    <t>Depreciation, amortization and accretion</t>
  </si>
  <si>
    <t>Stock-based compensation expense</t>
  </si>
  <si>
    <t>Noncash interest expense</t>
  </si>
  <si>
    <t>Changes in operating assets and liabilities</t>
  </si>
  <si>
    <t>Accounts receivable and other current assets</t>
  </si>
  <si>
    <t>Purchase of prepaid interest - marketable securities</t>
  </si>
  <si>
    <t>Inventories</t>
  </si>
  <si>
    <t>Operating lease right-of-use asset</t>
  </si>
  <si>
    <t>Accounts payable and accrued expenses</t>
  </si>
  <si>
    <t>Operating lease liability</t>
  </si>
  <si>
    <t>Other liabilities and other assets</t>
  </si>
  <si>
    <t>Net cash used in operating activities</t>
  </si>
  <si>
    <t>Investing activities</t>
  </si>
  <si>
    <t>Purchase of fixed assets</t>
  </si>
  <si>
    <t>Purchase of marketable securities</t>
  </si>
  <si>
    <t>Proceeds from maturities of marketable securities</t>
  </si>
  <si>
    <t>Net cash provided by (used in) investing activities</t>
  </si>
  <si>
    <t>Financing activities</t>
  </si>
  <si>
    <t>Proceeds from the issuance of long-term convertible debt, net of costs</t>
  </si>
  <si>
    <t>Proceeds from the issuance of long-term royalty-backed loan agreement, net of costs</t>
  </si>
  <si>
    <t>Proceeds from the employee stock purchase plan</t>
  </si>
  <si>
    <t>Proceeds from exercise of stock options</t>
  </si>
  <si>
    <t>Proceeds from sale of common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onvertible debt costs incurred but unpaid at period end</t>
  </si>
  <si>
    <t>Condensed Consolidated Statements of Stockholders' Equity (Deficit) (unaudited) - USD ($)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Issuance of common stock, net of expenses</t>
  </si>
  <si>
    <t>Issuance of common stock, net of expenses, shares</t>
  </si>
  <si>
    <t>Vesting of restricted stock unit awards, shares</t>
  </si>
  <si>
    <t>Issuance of common stock under stock option plan</t>
  </si>
  <si>
    <t>Issuance of common stock under stock option plan, shares</t>
  </si>
  <si>
    <t>Ending balance at Mar. 31, 2018</t>
  </si>
  <si>
    <t>Ending balance, shares at Mar. 31, 2018</t>
  </si>
  <si>
    <t>Ending balance at Jun. 30, 2018</t>
  </si>
  <si>
    <t>Ending balance, shares at Jun. 30, 2018</t>
  </si>
  <si>
    <t>Beginning balance at Mar. 31, 2018</t>
  </si>
  <si>
    <t>Beginning balance, shares at Mar. 31, 2018</t>
  </si>
  <si>
    <t>Vesting of restricted stock unit awards</t>
  </si>
  <si>
    <t>Beginning balance at Dec. 31, 2018</t>
  </si>
  <si>
    <t>Beginning balance, shares at Dec. 31, 2018</t>
  </si>
  <si>
    <t>Employee stock purchase plan expense</t>
  </si>
  <si>
    <t>Ending balance at Mar. 31, 2019</t>
  </si>
  <si>
    <t>Ending balance, shares at Mar. 31, 2019</t>
  </si>
  <si>
    <t>Ending balance at Jun. 30, 2019</t>
  </si>
  <si>
    <t>Ending balance, shares at Jun. 30, 2019</t>
  </si>
  <si>
    <t>Beginning balance at Mar. 31, 2019</t>
  </si>
  <si>
    <t>Beginning balance, shares at Mar. 31, 2019</t>
  </si>
  <si>
    <t>Issuance of stock under the employee stock purchase plan</t>
  </si>
  <si>
    <t>Issuance of stock under the employee stock purchase plan, shares</t>
  </si>
  <si>
    <t>Description of the Business</t>
  </si>
  <si>
    <t>Accounting Policies [Abstract]</t>
  </si>
  <si>
    <t xml:space="preserve">1. Description of the business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innovative therapeutics. The Company’s United States Food and Drug Administration, or FDA, approved commercial product, NUZYRA ® ® The Company has incurred significant losses since inception in 1996. The Company has generated an accumulated deficit of $651.3 million through June 30, 2019 and will require substantial additional funding in connection with the Company’s continuing operations to support development and commercial activities associated with NUZYRA. Based upon the Company’s current operating plan, it anticipates that its cash, cash equivalents and available for sale marketable securities of $252.3 million as of June 30, 2019 will enable the Company to fund operating expenses and capital expenditure requirements through at least the next twelve months from the issuance of the financial statements included in this Quarterly Report on Form 10-Q </t>
  </si>
  <si>
    <t>Summary of Significant Accounting Policies and Basis of Presentation</t>
  </si>
  <si>
    <t>2. Summary of Significant Accounting Policies and Basis of Presentation 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8, except as described below related to Note 10, Other Accrued Expenses, ASU No. 2018-07 and ASC 842, Other Accrued Expenses Other Accrued Expenses. The results of operations for the interim periods are not necessarily indicative of the results of operations to be expected for the year ending December 31, 2019. These unaudited interim condensed consolidated financial statements should be read in conjunction with the audited consolidated financial statements as of and for the year ended December 31, 2018, and notes thereto, which are included in the Company’s Annual Report on Form 10-K for the year ended December 31, 2018, as filed with the SEC on March 6, 2019. Summary of Significant Accounting Policies As of June 30, 2019, the Company’s significant accounting policies and estimates, which are detailed in the Company’s Annual Report on Form 10-K for the year ended December 31, 2018 as filed with the SEC on March 6, 2019, have not changed except as discussed below. Accounts Receivable, Net Accounts receivable at June 30, 2019 represents trade accounts receivable of $2.1 million consisting of payments to be received from customers for sales of NUZYRA, net of prompt payment discounts, chargebacks, rebates and certain fees. An additional $0.5 million in accounts receivable represents royalty revenue earned, but not yet received, during the three months ended June 30, 2019 in connection with SEYSARA sales under the Company’s collaboration agreement with Almirall. Refer to Note 8, License and Collaboration Agreements, Leases Effective January 1, 2019, the Company adopted ASU No. 2016-02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leases beginning in 2019 and after, the Company has elected to account for each lease component and related non-lease component as a single lease component and allocate all of the contract consideration to the lease component only. Product Revenue The Company sells its product principally to a limited number of specialty distributors and specialty pharmacy providers in the United States. These customers subsequently resell the Company’s product to health care providers and patients. In addition to distribution agreements with customers, the Company enters into arrangements with health care providers and payers that provide for government mandated and/or privately negotiated rebates, chargebacks and discounts with respect to the purchase of our product.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Topic 606, Revenue from Contracts with Customer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Government Rebates Commercial Payer and Other Rebates Patient Assistance At the end of each reporting period, the Company adjusts its allowances for cash discounts, product returns, chargebacks, and other rebates and discounts when the Company believes actual experience may differ from current estimates. The following table summarizes balances and activity in each of the product revenue allowance and reserve categories:
Chargebacks, discounts and fees
Government and other rebates
Returns
Patient assistance
Total
Balance at December 31, 2018
$
—
$
—
$
—
$
—
$
—
Provision related to current period sales
291
444
77
274
1,086
Adjustment related to prior period sales
—
—
—
—
—
Credit or payments made during the period
(70
)
(55
)
—
(11
)
(136
)
Balance at June 30, 2019
$
221
$
389
$
77
$
263
$
950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significant incremental costs of obtaining a contract with a customer. Cost of Revenue Cost of revenue consists primarily of the manufacturing costs for NUZYRA. All manufacturing costs incurred prior to NUZYRA’s approval in the United States on October 2, 2018 were expensed in research and development and were not included in cost of revenue. Stock-Based Compensation Prior to the adoption of ASU No. 2018-07, “ Compensation—Stock Compensation (Topic 718): Improvements to Nonemployee Share-Based Payment Accounting Recent Accounting Pronouncements Principles of Consolidation The accompanying unaudited condensed consolidated financial statements include the results of operations of Paratek Pharmaceuticals, Inc. and its wholly-owned subsidiaries, Paratek Pharma, LLC, Paratek Securities Corporation, Transcept Pharma , Inc.,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manufacturing and clinical accruals, net product revenue, Changes in estimates are reflected in reported results in the period in which they become known by the Company’s managemen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Cash and Cash Equivalents and Marketable Securities</t>
  </si>
  <si>
    <t>Cash And Cash Equivalents [Abstract]</t>
  </si>
  <si>
    <t xml:space="preserve">3. Cash and Cash Equivalents and Marketable Securities The following is a summary of available-for-sale securities as of June 30, 2019 and December 31, 2018 (in thousands):
Amortized Cost
Unrealized Gains
Unrealized Losses
Fair Value
June 30, 2019
U.S. treasury securities
$
122,967
$
216
$
—
$
123,183
Total
$
122,967
$
216
$
$
123,183
December 31, 2018
U.S. treasury securities
$
245,979
$
65
$
(193
)
$
245,851
Total
$
245,979
$
65
$
(193
)
$
245,851
No available-for-sale securities held as of June 30, 2019 and December 31, 2018 had remaining maturities greater than twelve months and fifteen months, respectively. </t>
  </si>
  <si>
    <t>Restricted Cash</t>
  </si>
  <si>
    <t>Restricted Cash And Investments [Abstract]</t>
  </si>
  <si>
    <t xml:space="preserve">4. Restricted Cash The following table provides a reconciliation of cash, cash equivalents, and restricted cash reported within the condensed consolidated statement of cash flows that sum to the total of the same such amounts shown in the condensed consolidated statement of cash flows.
June 30, 2019
June 30, 2018
Cash and cash equivalents
$
129,164
$
56,082
Short-term restricted cash
1,142
266
Long-term restricted cash
3,107
250
Total cash, cash equivalents and restricted cash shown on the condensed consolidated statement of cash flows
$
133,413
$
56,598
Short-term restricted cash As of December 31, 2018 restricted cash of $0.3 million primarily represented royalty income received but not yet paid to former stockholders of Transcept Pharmaceuticals, Inc., or Transcept, as part of the royalty sharing agreement, or the Royalty Sharing Agreement, executed by the Company in October 2016 with the Special Committee of the Company’s Board of Directors, which was established in connection with the business combination between privately-held Paratek Pharmaceuticals, Inc. and Transcept in October 2014, or the Merger. This amount was paid to former stockholders of Transcept in the second quarter of 2019 On May 1, 2019, the Company deposited $4.0 million into an interest reserve account in conjunction with the funding of a royalty-backed loan agreement, or the Royalty-Backed Loan Agreement, executed with Healthcare Royalty Partners III, L.P. Payments of interest under the Royalty-Backed Loan Agreement will be made quarterly, beginning in August 2019, using royalty payments received since the immediately preceding payment date under the Almirall Collaboration Agreement. On each interest payment date, if the royalty payments received do not equal the total interest due for the respective quarter, the Company will cover the balance of the interest payment due from the interest reserve account. Refer to Note 13, Long-Term Debt, for further details. Long-term restricted cash The Company leases its Boston, Massachusetts office space under a non-cancelable operating lease. Refer to Note 14, Leases In accordance with the lease, the Company has a cash-collateralized irrevocable standby letter of credit in the amount of $0.3 million as of both June 30, 2019 and December 31, 2018, naming the landlord as beneficiary. As of June 30, 2019, long term restricted cash of $2.9 million represents the remaining balance in the interest reserve account that is expected to be paid to Healthcare Royalty Partners III, L.P. after June 30, 2020. </t>
  </si>
  <si>
    <t>Inventories, Net</t>
  </si>
  <si>
    <t>Inventory Disclosure [Abstract]</t>
  </si>
  <si>
    <t xml:space="preserve">5. Inventories, Net The following table presents inventories (in thousands):
June 30, 2019
December 31, 2018
Work in process
$
7,372
$
598
Finished goods
200
—
Total inventories
$
7,572
$
598
When recorded, inventory reserves reduce the carrying value of inventories to their net realizable value. The Company reviews inventories on hand at least quarterly and record provisions for estimated excess, slow-moving and obsolete inventory, as well as inventory with a carrying value in excess of net realizable value. </t>
  </si>
  <si>
    <t>Fixed Assets, Net</t>
  </si>
  <si>
    <t>Property Plant And Equipment [Abstract]</t>
  </si>
  <si>
    <t>6. Fixed Assets, Net Fixed assets, net, consists of the following (in thousands):
June 30, 2019
December 31, 2018
Office equipment
$
866
$
866
Computer equipment
412
412
Computer software
798
798
Leasehold improvements
920
909
Gross fixed assets
2,996
2,985
Less: Accumulated depreciation and amortization
(2,097
)
(1,812
)
Net fixed assets
$
899
$
1,173</t>
  </si>
  <si>
    <t>Net Loss Per Share</t>
  </si>
  <si>
    <t>Earnings Per Share [Abstract]</t>
  </si>
  <si>
    <t>7. 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or RSUs, warrants to purchase common stock and shares of common stock issuable upon conversion of convertible debt are considered to be common stock equivalents and are only included in the calculation of diluted net loss per share when their effect is dilutive. 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as of the three and six months ended June 30, 2019 and 2018 as indicated below:
Six Months Ended June 30,
2019
2018
Excluded potentially dilutive securities (1)
Common stock issuable under outstanding convertible notes
10,377,361
10,377,361
Shares subject to outstanding options to purchase common stock
3,636,627
3,713,967
Unvested restricted stock units
2,503,154
1,924,774
Shares subject to warrants to purchase common stock
104,455
84,828
Shares issuable under employee stock purchase plan
884,621
36,539
Totals
17,506,218
16,137,469
(1)
The number of shares is based on the maximum number of shares issuable on exercise or conversion of the related securities as of June 30, 2019. Such amounts have not been adjusted for the treasury stock method or weighted average outstanding calculations as required if the securities were dilutive.</t>
  </si>
  <si>
    <t>License and Collaboration Agreements</t>
  </si>
  <si>
    <t>Text Block [Abstract]</t>
  </si>
  <si>
    <t>8. License and Collaboration Agreements Tetraphase Pharmaceuticals, Inc. On March 18, 2019, Paratek and Tetraphase Pharmaceuticals, Inc., or Tetraphase,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TM The terms of the Tetraphase License Agreement provide for Tetraphase to pay Paratek royalties at a low single digit percent on net product revenues of the licensed product sold in the United States. Tetraphase’s obligation to pay royalties with respect to the licensed product shall be retroactive to the date of the first commercial sale of the licensed product in the United States, which occurred in February 2019. Tetraphase is currently selling XERAVA TM The Tetraphase License Agreement will continue until the expiration of and payment by Tetraphase of all Tetraphase’s payment obligations, which is when there are no longer any valid claims of the licensed Paratek patents that would be infringed, in the absence of a license, by a manufacture, use, or sales of the licensed product. The principal licensed patent under the Tetraphase License Agreement is expected to expire in October 2023. The Company recognized an insignificant amount of royalty revenue for the three and six months ended June 30, 2019 under the Tetraphase License Agreement. Zai Lab (Shanghai) Co., Ltd. On April 21, 2017, Paratek Bermuda Ltd., a wholly-owned subsidiary of Paratek Pharmaceuticals, Inc., and Zai Lab (Shanghai) Co., Ltd., or Zai, entered into a License and Collaboration Agreement, or the Zai Collaboration Agreement. Under the terms of the Zai Collaboration Agreement, Paratek Bermuda Ltd.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Bermuda Ltd. Under the terms of the Zai Collaboration Agreement, Paratek Bermuda Ltd. earned an upfront cash payment of $7.5 million in April 2017 and $5.0 million upon approval by the FDA of a New Drug Application, or NDA, submission in the CABP indication, which occurred on October 2, 2018. Paratek Bermuda Ltd. is eligible to receive up to $9.0 million in potential future regulatory milestone payments and $40.5 million in potential future commercial milestone payments, the next being $3.0 million upon submission of the first regulatory approval application for a licensed product in the People’s Republic of China. The terms of the Zai Collaboration Agreement also provide for Zai to pay Paratek Bermuda Ltd. tiered royalties at a low double digit to mid-teen percent on net sales of the licensed product in the Zai territory.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Topi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determined that the upfront payment of $7.5 million constituted the entirety of the consideration to be included in the transaction price as of the outset of the Zai Collaboration Agreement. Future potential milestone payments were excluded from the transaction price as they are fully constrained as the risk of significant reversal has not yet been resolved. The Company satisfied both performance obligations and recognized the upfront payment of $7.5 million as revenue in the year ended December 31, 2017. As FDA approval was not within the control of the Company and was not obtained until October 2, 2018, the achievement of the milestone was not deemed probable and the risk of significant reversal of revenue was not resolved until that time. Upon the FDA approval, the uncertainty related to this milestone was resolved and a significant reversal of revenue would not occur in future periods. As such, the $5.0 million milestone payment was recognized as revenue at the time of FDA approval in the fourth quarter of 2018. As regulatory approval in the People’s Republic of China is not within the control of the Company, the achievement of the milestone was not deemed probable and the risk of significant reversal of revenue was not resolved as of June 30, 2019. As such, the next milestone payment was not recognized as revenue in the year ended December 31, 2018 or the six months ended June 30, 2019. The Company recognized an insignificant amount of collaboration revenue for the three and six months ended June 30, 2019 under the Zai Collaboration Agreement Almirall, LLC In July 2007, the Company and Warner Chilcott Company, Inc. (which became a part of Allergan plc, or Allergan), entered into a collaborative research and license agreement under which the Company granted Allergan an exclusive license to research, develop and commercialize tetracycline products for use in the United States for the treatment of acne and rosacea. In August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the Company and Almirall are responsible for, and are obligated to use, commercially reasonable efforts to conduct specified development activities for the treatment of acne and, if requested by Almirall, the Company may conduct certain additional development activities to the extent the Company determines in good faith that the Company has the necessary resources available for such activities. Almirall has agreed to reimburse the Company for its costs and expenses, including third-party costs, incurred in conducting any such development activities.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nited State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The Almirall Collaboration Agreement contains two performance obligations: (i) an exclusive license to research, develop and commercialize tetracycline products for use in the United State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As the performance obligation to deliver the license was satisfied in 2007 and research and development services were completed by December 2010, all subsequent milestone payments are recognized as revenue when the risk of significant reversal is resolved, generally when the milestone event occurs. The Company received an upfront fee in the amount of $4.0 million upon the execution of the Almirall Collaboration Agreement, $1.0 million upon filing of an Investigational New Drug Application in 2010, $2.5 million upon initiation of Phase 2 trials in 2012 and $4.0 million upon initiation of Phase 3 trials associated with the Almirall Collaboration Agreement in December 2014. In December 2017, the FDA’s acceptance of the NDA for sarecycline was received, triggering a milestone payment of $5.0 million earned upon acceptance of an NDA for a product licensed under the Almirall Collaboration Agreement. In October 2018, the FDA’s regulatory approval of sarecycline, under the tradename SEYSARA, triggered the last milestone payment under the Almirall Collaboration Agreement of $12.0 million. Since FDA approval of SEYSARA was outside of the Company’s control and not obtained until October 2, 2018, the achievement of the milestone was not deemed probable and the risk of significant reversal of revenue was not resolved until such time. Upon the FDA approval, the uncertainty related to this milestone was resolved and a significant reversal of revenue would not occur in future periods. As such, the $12.0 million milestone payment was recognized as revenue at the time of FDA approval in the fourth quarter of 2018.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Almirall’s obligation to pay the Company royalties for each tetracycline compound it commercializes under the Almirall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The Company recognized $0.3 million and $0.6 million of royalty revenue for the three and six months ended June 30, 2019, respectively, under the Almirall Collaboration Agreement. Royalty revenue recognized for sales of SEYSARA in the United States was estimated using third party data and an approximation of discounts and allowances to calculate net product sales, to which the Company then applied the applicable royalty percentage specified in the Almirall Collaboration Agreement. Differences between actual and estimated royalty revenues will be adjusted for in the period in which they become known, which is expected to be the following quarter. During the three months ended June 30, 2019, the Company recorded an adjustment of $0.1 million to decrease the estimated royalty revenue to the actual royalty revenue payment received for sales that occurred during the three months ended March 31, 2019.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Tufts Licens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nited State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the Company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Tufts License Agreement within a specified time period. The Company did not incur a significant royalty expense for the three and six months ended June 30, 2019 and did not incur any royalty expense under the Tufts License Agreement for the three and six months ended ended June 30, 2018. Past Collaborations Novartis International Pharmaceutical Ltd.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any regulatory agency, but only to the extent the Company had not previously granted such commercialization rights related to omadacycline to another third 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first royalty payment became payable as of March 31, 2019. The amended Novartis Letter Agreement resulted in a long-term liability in the amount of $3.5 million and $3.6 million as of June 30, 2019 and December 31, 2018, respectively, included within “Other liabilities” on the Company’s consolidated balance sheet. In addition, a short-term liability of $0.1 million, included within “Other current liabilities” on the Company’s consolidated balance sheet, exists as of June 30, 2019 that represents the portion of royalty payments due to Novartis within twelve months. There are no other payment obligations to Novartis under the Novartis Agreement or the amended Novartis Letter Agreement.</t>
  </si>
  <si>
    <t>Capital Stock</t>
  </si>
  <si>
    <t>Equity [Abstract]</t>
  </si>
  <si>
    <t xml:space="preserve">9. Capital Stock In October 2015 and February 2017, the Company entered into Controlled Equity Offering SM On July 2, 2019, the Company entered into an At the Market Sales Agreement, or the 2019 Sales Agreement, with Jefferies LLC, or Jefferies, and BTIG, LLC, or BTIG, under which it may offer and sell its common stock having aggregate sales proceeds of up to $50.0 million from time to time through Jefferies or BTIG as its sales agents. Sales of the Company’s common stock through Jefferies or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Jefferies and BTIG will use commercially reasonable efforts to sell the Company’s common stock from time to time, based upon instructions from the Company (including any price, time or size limits or other customary parameters or conditions we may impose). The Company will pay Jefferies or BTIG, as applicable, a commission of 3% of the gross sales proceeds of any common stock sold through Jefferies and BTIG under the 2019 Sales Agreement. The Company has also provided Jefferies and BTIG with customary indemnification rights. The Company is not obligated to make any sales of common stock under the 2019 Sales Agreement, and no sales have been made pursuant to the 2019 Sales Agreement. The offering of shares of the Company’s common stock pursuant to the Sales Agreement will terminate upon the earlier of (i) the sale of all common stock subject to the 2019 Sales Agreement, or (ii) termination of the 2019 Sales Agreement in accordance with its terms.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 further 5,120 warrants to purchase common stock with an exercise price of $73.66 per share expired in April 2016. In connection with the Loan and Security Agreement, dated September 30, 2015, as amended from time to time, or the Hercules Loan Agreement, into which the Company entered with Hercules Technology II, L.P. and Hercules Technology III, L.P., together, Hercules, and certain other lenders and Hercules Technology Growth Capital, Inc. (as agent), the Company issued to each of Hercules Technology II, L.P. and Hercules Technology III, L.P. a warrant to purchase 16,346 shares of its common stock (32,692 shares of common stock in total) at an exercise price of $24.47 per share, or the Hercules Warrants, on September 30, 2015, which expire five years from issuance or at the consummation of a Public Acquisition, as defined in each of the Hercules Warrant agreements. In connection with the second amendment to the Hercules Loan Agreement on December 12, 2016, the Company issued to each of Hercules Technology II, L.P. and Hercules Technology III, L.P. a warrant to purchase 18,574 shares of its common stock (37,148 shares of common stock in total) at an exercise price of $13.46 per share, or the Second Amendment Warrants. In connection with the borrowing under the Hercules Loan Agreement on June 27, 2017, the Company issued an additional warrant to Hercules Capital, Inc. to purchase 5,374 shares of its common stock at an exercise price of $23.26 per share, or the Additional Warrant. In connection with the fifth amendment to the Hercules Loan Agreement, on August 1, 2018, the Company issued to Hercules Capital, Inc. a warrant to purchase up to 19,627 shares of its common stock at an exercise price of $10.19 per share, or the Fifth Amendment Warrant. The Hercules Warrants, Second Amendment Warrants, Additional Warrant and the Fifth Amendment Warrant, collectively referred to as the Warrants, may be exercised on a cashless basis. 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 </t>
  </si>
  <si>
    <t>Other Accrued Expenses</t>
  </si>
  <si>
    <t>Payables And Accruals [Abstract]</t>
  </si>
  <si>
    <t>10. Other Accrued Expenses Other accrued expenses consist of the following (in thousands):
June 30,
December 31,
2019
2018
Accrued legal costs
$
392
$
366
Accrued other
348
809
Accrued professional fees
581
750
Accrued compensation
3,772
6,070
Accrued interest
2,299
1,813
Accrued contract research
2,896
1,747
Accrued commercial
1,976
1,280
Accrued manufacturing
1,201
2,784
Accrued sales allowances
1,128
—
Accrued inventory
4,005
—
Total
$
18,598
$
15,619</t>
  </si>
  <si>
    <t>Fair Value Measurements</t>
  </si>
  <si>
    <t>Fair Value Disclosures [Abstract]</t>
  </si>
  <si>
    <t>11. Fair Value Measurements Financial instruments, including cash, cash equivalents, restricted cash, money market funds, U.S. treasury and government agency securities, accounts receivable, accounts payable, accrued expenses, contingent obligations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3, Long-Term Debt) The following table presents information about the Company’s financial assets and liabilities that have been measured at fair value as of June 30, 2019 and December 31, 2018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June 30, 2019
Assets:
U.S. treasury securities
$
123,183
$
—
$
—
$
123,183
Total Assets
$
123,183
$
—
$
—
$
123,183
December 31, 2018
Assets:
U.S. treasury securities
$
245,851
$
—
$
—
$
245,851
Total Assets
$
245,851
$
—
$
—
$
245,851
Marketable Securities U.S. treasury securities fair values can be obtained through quoted market prices in active exchange markets and are therefore classified as Level 1.</t>
  </si>
  <si>
    <t>Stock-Based and Incentive Compensation</t>
  </si>
  <si>
    <t>Disclosure Of Compensation Related Costs Sharebased Payments [Abstract]</t>
  </si>
  <si>
    <t xml:space="preserve">12. Stock-Based and Incentive Compensation Stock-based Compensation The following table presents stock-based compensation expense included in the Company’s condensed consolidated statements of operations and comprehensive loss (in thousands):
Three Months Ended June 30,
Six Months Ended June 30,
2019
2018
2019
2018
Research and development expense
$
873
$
1,554
$
2,308
$
3,014
Selling, general and administrative expense
2,182
2,949
4,610
5,856
Total stock-based compensation expense
$
3,055
$
4,503
$
6,918
$
8,870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Six Months Ended June 30,
2019
2018
Volatility
64.7
%
68.1
%
Weighted average risk-free interest rate
2.5
%
2.7
%
Expected dividend yield
0.0
%
0.0
%
Expected life of options (in years)
5.6
5.9
Stock Option Plan Activity The Company’s Board of Directors adopted the Paratek Pharmaceuticals, Inc. 2015 Equity Incentive Plan, or the 2015 Plan, which was approved by Company stockholders at the annual meeting of shareholders held on June 9, 2015, reserving 1,200,000 shares of common stock for the grant of incentive stock options, non-statutory stock options, stock appreciation rights, restricted stock awards, RSU awards, performance stock awards, performance cash awards and other stock awards to directors, officers, employees and consultants. The 2015 Plan is intended to be the successor to and continuation of the Paratek Pharmaceuticals, Inc., 2006 Incentive Award Plan and the Paratek Pharmaceuticals, Inc. 2014 Equity Incentive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On January 1, 2019, 1 ,612,969 st st st st Total shares available for future issuance under the 2015 Plan are 722,536 shares as of June 30, 2019. The Company recognizes the compensation cost of awards subject to performance-based vesting conditions over the requisite service period, to the extent achievement of the performance condition is deemed probable relative to targeted performance using the accelerated attribution method. If achievement of the performance condition is not probable, but the award will vest based on the service condition, the Company recognizes the expense over the requisite service period. A change in the requisite service period that does not change the estimate of the total compensation cost (i.e., it does not affect the grant-date fair value or quantity of awards to be recognized) is recognized prospectively over the remaining requisite service period. During the six months ended June 30, 2019, the Company’s Board of Directors granted 52,710 stock options and 1,604,240 RSUs to directors, executives and employees of the Company under the 2015 Plan. The stock option awards are subject to time-based vesting over a period of one to four years. The RSU awards made in February 2019 to executives are subject to time-based vesting, with 10/40 of the shares vesting on December 10, 2019, or the Initial Vest Date, with an additional 15/40 of the shares vesting on the succeeding two anniversaries of the Initial Vesting Date. The RSU awards made in February 2019 to non-executive employees of the Company are subject to time-based vesting and vest in three equal installments commencing on each of the one-year anniversaries of the grant date. The grants also included performance-based RSU, or PRSU, awards to certain executives and employees of the Company. The PRSU awards issued in February 2019 will vest as follows: (a) 25/60 and (b) 25/60, each, on certain net product revenue achievements and (c) the remaining 10/60 on certain other business achievements. The Company’s Board of Directors adopted the Paratek Pharmaceuticals, Inc. 2015 Inducement Plan, or the 2015 Inducement Plan, in accordance with Nasdaq Rule 5635(c)(4), reserving 360,000 shares of common stock solely for the grant of inducement stock options 110,667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In October 2018, the Company’s Board of Directors approved the reserve of an additional 500,000 shares for the 2017 Inducement Plan, for a total of 1,050,000 shares reserved for issuance under it. During the six months ended June 30, 2019, the Company’s Board of Directors granted 15,150 stock options and 11,300 RSUs to employees of the Company under the 2017 Inducement Plan. The stock option awards are subject to time-based vesting over a period of one to four years. The RSU awards are subject to time-based vesting, with 100% of the shares of common stock subject to the RSU award vesting three years from the grant date. As of June 30, 2019, 512,500 shares remained available for grant under the 2017 Inducement Plan, as well as any shares underlying awards that may become available for grant pursuant to the plan’s terms. Stock options A summary of stock option activity for the six months ended June 30, 2019 is as follows:
Number of Shares
Weighted Average Exercise Price
Weighted Average Remaining Contractual Term (in years)
Aggregate Intrinsic Value (in thousands)
Outstanding at December 31, 2018
3,777,162
$
16.65
7.10
$
506
Granted
67,860
6.98
Cancelled or forfeited
(208,395
)
17.41
Outstanding at June 30, 2019
3,636,627
$
16.42
6.65
$
—
Exercisable at June 30, 2019
3,073,254
$
16.68
6.33
$
—
Restricted Stock Units A summary of RSU activity for the six months ended June 30, 2019 is as follows:
Number of Shares
Weighted Average Grant Date Fair Value
Unvested balance at December 31, 2018
1,470,237
$
15.28
Granted
1,615,540
$
7.11
Released
(161,614
)
$
14.01
Forfeited
(421,009
)
$
11.32
Unvested balance at June 30, 2019
2,503,154
$
10.76
Total unrecognized stock-based compensation expense for all stock-based awards was $19.8 million as of June 30, 2019. This amount will be recognized over a weighted-average period of 1.80 year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our common stock that may be purchased under the 2018 ESPP is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month periods commencing June 1 and ending November 30 and commencing December 1 and ending May 31 of each year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bonuse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will recognize the compensation cost over the requisite service period, to the extent achievement of the performance condition is deemed probable relative to targeted performance. The performance condition is not yet deemed probable; as such, no amounts were accrued under the Plan during the six months ended June 30, 2019. </t>
  </si>
  <si>
    <t>Long-Term Debt</t>
  </si>
  <si>
    <t>Debt Disclosure [Abstract]</t>
  </si>
  <si>
    <t>13. Long-Term Debt Hercules Loan Agreement On June 27, 2019, the Company entered into an Amended and Restated Loan and Security Agreement, the Loan Agreement, with Hercules Technology III, L.P., certain other lenders, together, the Lenders, and Hercules Capital, Inc. (as agent), under which the Company may borrow up to $100.0 million in multiple tranches, each, a Term Loan Tranche. The Loan Agreement amends and restates in its entirety the Company’s prior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Loan Agreement, and an extension of the scheduled maturity date of the $10.0 million Term Loan Tranche, or the Second Tranche, and additional Term Loan Tranches (if any), from August 1, 2022 to August 1, 2024, upon certain events set forth in the Loan Agreement. The Loan Agreement also provides for an additional $10.0 million of additional Term Loan Tranches (up to a total of $30.0 million of additional Term Loan Tranches) that may be available to the Company, subject to approval by Hercules, in its sole discretion, whether to provide such tranches. As such there can be no assurance as to whether or not the additional Term Loan Tranches shall be funded. 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 An end of term charge equal to 4.5% with respect to $50.0 million of the First Tranche and equal to 2.25% with respect to the remaining $10.0 million of the First Tranche, and an end of term charge equal to 6.95% of the Second Tranche, and the Additional Term Loan Tranches (if any), of the issued principal balance of the term loans is payable at maturity, including in the event of any prepayment, and is being accrued as interest expense over the term of the term loans using the effective interest method. Payments under the Loan Agreement with respect to the First Tranche are interest only until January 1, 2021, followed by equal monthly payments of principal and interest through the scheduled maturity date. Payments under the Loan Agreement with respect to the Second Tranche are, and with respect to additional Term Loan Tranches (if any) will be, interest only until January 1, 2021 (which can be extended to May 1, 2021 or September 1, 2021, upon certain events set forth in the Loan Agreement), followed by equal monthly payments of principal and interest through the scheduled maturity date. The Company’s obligations under the Loan Agreement are secured by a security interest in substantially all of its and Paratek Pharma, LLC’s assets, other than intellectual property. If the Company prepays the loan prior to maturity, it will pay the Lenders a prepayment charge, based on a percentage of the then outstanding principal balance, equal to 1.75% if the prepayment occurs prior to January 1, 2020, or equal to 0% if the prepayment occurs on or after January 1, 2020. The Loan Agreement includes customary affirmative and restrictive covenants, including a liquidity covenant and a covenant against suffering a “change of control,” and also includes customary events of default, including payment defaults, breaches of covenants following any applicable cure period, a material impairment in the perfection or priority of Lenders’ security interest or in the value of the collateral, cross acceleration to the debt and certain events relating to bankruptcy or insolvency. Upon the occurrence of an event of default, a default interest rate of an additional 5% may be applied to the outstanding loan balances, and the Lenders may declare all outstanding obligations immediately due and payable and take such other actions as set forth in the Loan Agreement. Borrowings under the Hercules Loan Agreement are collateralized by substantially all of the assets of the Company. Upon an Event of Default, an additional 5.0% interest would be applied, and Hercules could, at its option, accelerate and demand payment of all or any part of the term loans together with the prepayment and end of term charges. An Event of Default is defined in the Hercules Loan Agreement as (i) failure to make required payments; (ii) failure to adhere to financial, operating and reporting loan covenants; (iii) an event or development occurs that would be reasonably expected to have a material adverse effect; (iv) false representations in the Hercules Loan Agreement; (v) insolvency, as described in the Hercules Loan Agreement; (vi) levy or attachments on any of the Company's assets; and (vii) default of any other agreement or subordinated debt greater than $1.0 million. In the event of insolvency, this acceleration and declaration would be automatic. In addition, in connection with the Hercules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s, which is not due within 12 months of June 30, 2019, has been classified as long-term debt. The following table summarizes the impact of the Hercules Loan Agreement on the Company’s consolidated balance sheets at June 30, 2019 and December 31, 2018 (in thousands):
June 30, 2019
December 31, 2018
Gross proceeds
$
70,000
$
70,000
Unamortized debt issuance costs
(484
)
(606
)
Carrying value
$
69,516
$
69,394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Future principal payments, which exclude the end of term charge, in connection with the Hercules Loan Agreement as of June 30, 2019 are as follows (in thousands):
Fiscal Year
2019
$
—
2020
—
2021
65,835
2022
4,165
Total
$
70,000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 he Company raised net proceeds from the issuance of long-term convertible debt of $159.0 million in April 2018. All costs were deferred and are being amortized over the life of the Notes at an effective interest rate of 5.47% and recorded as additional interest expense. The Company recognized coupon interest expense of $2.0 million and $3.9 million, and amortization expense on the debt issuance costs of $0.2 million and $0.4 million, for the three and six months ended June 30, 2019, respectively.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 all of the proceeds received from the Notes was recorded as a liability on the condensed consolidated balance sheet. The following table summarizes how the issuance of the Notes is reflected in the Company’s consolidated balance sheets at June 30, 2019 and December 31, 2018:
June 30, 2019
December 31, 2018
Gross proceeds
$
165,000
$
165,000
Unamortized debt issuance costs
(4,989
)
(5,434
)
Carrying value
$
160,011
$
159,566
Royalty-Backed Loan Agreement On February 25, 2019, the Company, through its wholly-owned subsidiary Paratek Royalty Corporation, or the Subsidiary, entered into a royalty-backed loan agreement, or the Royalty-Backed Loan Agreement, with Healthcare Royalty Partners III, L.P., or HCRP. Pursuant to the terms of the Royalty-Backed Loan Agreement, upon the satisfaction of the conditions precedent set forth therein, the Subsidiary borrowed a $32.5 million loan, which was secured by, and will be repaid based upon, royalties from the Almirall Collaboration Agreement. On May 1, 2019, the Company received $27.8 million, net of $0.5 million lender discount, $ 0.2 Under the Royalty-Backed Loan Agreement, the outstanding principal balance will bear interest at an annual rate of 12.0%. Payments of interest under the Royalty-Backed Loan Agreement will be made quarterly, beginning in August 2019,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mad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Company recognized interest expense of $0.6 million for the three and six months ended June 30, 2019. The following table summarizes the impact of the Royalty-Backed Loan Agreement on the Company’s consolidated balance sheets at June 30, 2019 and December 31, 2018 (in thousands):
June 30, 2019
December 31, 2018
Gross proceeds
$
32,500
$
—
Unamortized debt issuance costs
(1,930
)
—
Carrying value
$
30,570
$
—
Long-term debt on the Company’s consolidated balance sheets at June 30, 2019 includes the carrying value of the Hercules Loan Agreement, the Notes and the Royalty-Backed Loan Agreement. Long-term debt on the Company’s consolidated balance sheet at December 31, 2018 includes the carrying value of the Hercules Loan Agreement and the Notes.</t>
  </si>
  <si>
    <t>Leases</t>
  </si>
  <si>
    <t>Leases [Abstract]</t>
  </si>
  <si>
    <t xml:space="preserve">14. Leases Operating Leases The Company leases its Boston, Massachusetts and King of Prussia, Pennsylvania office spaces under non-cancelable operating leases expiring in 2021 and 2024, respectively. The Company entered into the original King of Prussia and Boston leases in January 2015 and April 2015, respectively. The lease terms under the original agreements were for six and four years, respectively. Each agreement had one renewal option for an extended term, which are not included in the measurement of these leases as these options are not reasonably certain to be exercised. The King of Prussia and Boston lease terms under the original agreements began in June 2015 and July 2015, respectively. The Company executed an amended lease agreement on its Boston office space in July 2016. The amended lease agreement added 4,153 rentable square feet of office space and extended the original lease term by two years. In accordance with the amended lease agreement, the Company paid a security deposit of $0.1 million. Subsequent to the amended lease agreement, the Company records monthly lease expense of approximately $49,000 for the Boston office space. In applying the ASC 842 transition guidance, the Company retained the classification of this lease to be operating and recorded a lease liability and a right-of-use asset on the ASC 842 effective date. The Company executed an amended lease agreement on its King of Prussia office space in October 2016. The amended lease agreement is for 19,708 rentable square feet of office space and the Company took control of this office space during the first quarter of 2017. The amended lease agreement contains rent escalation and a partial rent abatement period, which is accounted for as rent expense under the straight-line method. In applying the ASC 842 transition guidance, the Company retained the classification of this lease to be operating and recorded a lease liability and a right-of-use asset on the ASC 842 effective date. Rent expense, exclusive of related taxes, insurance, and maintenance costs totaled approximately $0.3 million and $0.5 million for the three and six months ended June 30, 2019, respectively, and $0.3 million and $0.5 million for the three and six months ended June 30, 2018, respectively, and is reflected in operating expenses. The following table contains a summary of the lease costs recognized under Topic 842 and other information pertaining to the Company’s operating leases for the three and six months ended June 30, 2019:
Operating leases
For the Three Months Ended June 30, 2019
Lease cost (in thousands)
Operating lease cost
$
255
Variable lease cost
14
Total lease cost
$
269
Cash paid for amounts included in the measurement of lease liabilities:
289
For the Six Months Ended June 30, 2019
Lease cost (in thousands)
Operating lease cost
$
510
Variable lease cost
44
Total lease cost
$
554
Cash paid for amounts included in the measurement of lease liabilities:
$
481
Other information
Weighted average remaining lease term (in years)
4.0
Weighted average discount rate
8.75
% Future minimum operating lease obligations under non-cancelable operating leases with initial terms of more than one-year as of June 30, 2019, are as follows:
Maturity of lease liabilities (in thousands)
As of June 30, 2019
2019
$
580
2020
1,178
2021
964
2022
508
2023
518
2024 and thereafter
396
Total lease payments
$
4,144
Less: imputed interest
(653
)
Total operating lease liabilities
$
3,491
The total operating liability is presented on the Company’s condensed consolidated balance sheet based on maturity dates. $0.9 million of the total operating liabilities is classified under “other current liabilities” for the portion due within twelve months, and $2.6 million is classified under “long-term lease liability”. The Company is party to a manufacturing and services agreement for which space within the manufacturing facility will be leased. This lease has not yet commenced as of the reporting date and is not included in the maturity table above. </t>
  </si>
  <si>
    <t>Income Taxes</t>
  </si>
  <si>
    <t>Income Tax Disclosure [Abstract]</t>
  </si>
  <si>
    <t>15 . The Company recorded no provision for income taxes for the three or six months ended June 30, 2019 and June 30, 2018.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si>
  <si>
    <t>Commitments and Contingencies</t>
  </si>
  <si>
    <t>Commitments And Contingencies Disclosure [Abstract]</t>
  </si>
  <si>
    <t>16. Commitments and Contingencies There have been no material changes to the Company’s contractual obligations and commitments reported in its Annual Report on Form 10-K for the year ended December 31, 2018, as filed with the SEC on March 6, 2019.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June 30, 2019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Recent Accounting Pronouncements</t>
  </si>
  <si>
    <t>New Accounting Pronouncements And Changes In Accounting Principles [Abstract]</t>
  </si>
  <si>
    <t xml:space="preserve">17.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he new standard provides a number of optional practical expedients in transition. The Company elected to utilize the available package of practical expedients permitted under the transition guidance within the new standard, which did not require the reassessment of the following: (i) whether existing or expired arrangements are or contain a lease, (ii) the lease classification of existing or expired leases, and (iii) whether previous initial direct costs would qualify for capitalization under the new lease standard. Further, the Company utilized the short-term lease exemption for all leases with a lease term of 12 months or less for purposes of applying the recognition and measurements requirements in the new standard. In preparation for the adoption of the standard, the Company has implemented internal controls and processes to enable the preparation of financial information. The Company’s analysis included, but is not limited to, assessing its existing lease and service contracts, determining the appropriate discount rates to apply to its leases in order to determine the impact that the new leasing. Further, the Company has established policies and procedures in order to adhere to the requirements of the new standard, which includes enhanced disclosure requirements. The adoption of this standard resulted in the recognition of operating lease liabilities and right-of-use assets of $3.7 million and $3.2 million, respectively, on the Company’s balance sheet relating to its leases for its corporate headquarters in Boston, Massachusetts and for office space in King of Prussia, Pennsylvania. The adoption of the standard did not have a material effect on the Company’s condensed consolidated statements of operation and comprehensive loss, condensed consolidated statements of cash flows, or condensed consolidated statements of stockholders’ equity. In January 2017, the FASB issued ASU No. 2017-04, Simplifying the Test for Goodwill Impairment In June 2018, the FASB issued ASU No. 2018-07, Compensation—Stock Compensation (Topic 718): Improvements to Nonemployee Share-Based Payment Accounting , or ASU 2018-07 These amendments expand the scope of Topi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ASU No. 2018-07 supersedes Subtopic 505-50, Equity—Equity-Based Payments to Non-Employees . ASU No. 2018-07 is effective for public companies for annual periods beginning after December 15, 2018, including interim periods within those fiscal years. The Company adopted this guidance effective January 1, 2019. The adoption of ASU No. 2018-07 did not have a material impact on the Company’s consolidated financial statements. In June 2016, the FASB issued ASU No. 2016-13, Measurement of Credit Losses on Financial Instruments </t>
  </si>
  <si>
    <t>Summary of Significant Accounting Policies and Basis of Presentation (Policies)</t>
  </si>
  <si>
    <t>Basis of Presentation</t>
  </si>
  <si>
    <t>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8, except as described below related to Note 10, Other Accrued Expenses, ASU No. 2018-07 and ASC 842, Other Accrued Expenses Other Accrued Expenses. The results of operations for the interim periods are not necessarily indicative of the results of operations to be expected for the year ending December 31, 2019. These unaudited interim condensed consolidated financial statements should be read in conjunction with the audited consolidated financial statements as of and for the year ended December 31, 2018, and notes thereto, which are included in the Company’s Annual Report on Form 10-K for the year ended December 31, 2018, as filed with the SEC on March 6, 2019.</t>
  </si>
  <si>
    <t>Summary of Significant Accounting Policies</t>
  </si>
  <si>
    <t xml:space="preserve">Summary of Significant Accounting Policies As of June 30, 2019, the Company’s significant accounting policies and estimates, which are detailed in the Company’s Annual Report on Form 10-K for the year ended December 31, 2018 as filed with the SEC on March 6, 2019, have not changed except as discussed below. </t>
  </si>
  <si>
    <t>Accounts Receivable, Net</t>
  </si>
  <si>
    <t xml:space="preserve">Accounts Receivable, Net Accounts receivable at June 30, 2019 represents trade accounts receivable of $2.1 million consisting of payments to be received from customers for sales of NUZYRA, net of prompt payment discounts, chargebacks, rebates and certain fees. An additional $0.5 million in accounts receivable represents royalty revenue earned, but not yet received, during the three months ended June 30, 2019 in connection with SEYSARA sales under the Company’s collaboration agreement with Almirall. Refer to Note 8, License and Collaboration Agreements, </t>
  </si>
  <si>
    <t>Leases Effective January 1, 2019, the Company adopted ASU No. 2016-02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leases beginning in 2019 and after, the Company has elected to account for each lease component and related non-lease component as a single lease component and allocate all of the contract consideration to the lease component only.</t>
  </si>
  <si>
    <t>Product Revenue</t>
  </si>
  <si>
    <t>Product Revenue The Company sells its product principally to a limited number of specialty distributors and specialty pharmacy providers in the United States. These customers subsequently resell the Company’s product to health care providers and patients. In addition to distribution agreements with customers, the Company enters into arrangements with health care providers and payers that provide for government mandated and/or privately negotiated rebates, chargebacks and discounts with respect to the purchase of our product.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Topic 606, Revenue from Contracts with Customer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Government Rebates Commercial Payer and Other Rebates Patient Assistance At the end of each reporting period, the Company adjusts its allowances for cash discounts, product returns, chargebacks, and other rebates and discounts when the Company believes actual experience may differ from current estimates. The following table summarizes balances and activity in each of the product revenue allowance and reserve categories:
Chargebacks, discounts and fees
Government and other rebates
Returns
Patient assistance
Total
Balance at December 31, 2018
$
—
$
—
$
—
$
—
$
—
Provision related to current period sales
291
444
77
274
1,086
Adjustment related to prior period sales
—
—
—
—
—
Credit or payments made during the period
(70
)
(55
)
—
(11
)
(136
)
Balance at June 30, 2019
$
221
$
389
$
77
$
263
$
950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significant incremental costs of obtaining a contract with a customer.</t>
  </si>
  <si>
    <t>Cost of Revenue</t>
  </si>
  <si>
    <t>Cost of Revenue Cost of revenue consists primarily of the manufacturing costs for NUZYRA. All manufacturing costs incurred prior to NUZYRA’s approval in the United States on October 2, 2018 were expensed in research and development and were not included in cost of revenue.</t>
  </si>
  <si>
    <t>Share-Based Compensation</t>
  </si>
  <si>
    <t>Stock-Based Compensation Prior to the adoption of ASU No. 2018-07, “ Compensation—Stock Compensation (Topic 718): Improvements to Nonemployee Share-Based Payment Accounting Recent Accounting Pronouncements</t>
  </si>
  <si>
    <t>Principles of Consolidation</t>
  </si>
  <si>
    <t xml:space="preserve">Principles of Consolidation The accompanying unaudited condensed consolidated financial statements include the results of operations of Paratek Pharmaceuticals, Inc. and its wholly-owned subsidiaries, Paratek Pharma, LLC, Paratek Securities Corporation, Transcept Pharma , Inc., </t>
  </si>
  <si>
    <t>Use of Estimates</t>
  </si>
  <si>
    <t>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manufacturing and clinical accruals, net product revenue, Changes in estimates are reflected in reported results in the period in which they become known by the Company’s management.</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Summary of Significant Accounting Policies and Basis of Presentation (Tables)</t>
  </si>
  <si>
    <t>Summary of Product Revenue Allowance and Reserve Categories</t>
  </si>
  <si>
    <t>The following table summarizes balances and activity in each of the product revenue allowance and reserve categories:
Chargebacks, discounts and fees
Government and other rebates
Returns
Patient assistance
Total
Balance at December 31, 2018
$
—
$
—
$
—
$
—
$
—
Provision related to current period sales
291
444
77
274
1,086
Adjustment related to prior period sales
—
—
—
—
—
Credit or payments made during the period
(70
)
(55
)
—
(11
)
(136
)
Balance at June 30, 2019
$
221
$
389
$
77
$
263
$
950</t>
  </si>
  <si>
    <t>Cash and Cash Equivalents and Marketable Securities (Tables)</t>
  </si>
  <si>
    <t>Summary of Available for Sale Securities</t>
  </si>
  <si>
    <t>The following is a summary of available-for-sale securities as of June 30, 2019 and December 31, 2018 (in thousands):
Amortized Cost
Unrealized Gains
Unrealized Losses
Fair Value
June 30, 2019
U.S. treasury securities
$
122,967
$
216
$
—
$
123,183
Total
$
122,967
$
216
$
$
123,183
December 31, 2018
U.S. treasury securities
$
245,979
$
65
$
(193
)
$
245,851
Total
$
245,979
$
65
$
(193
)
$
245,851</t>
  </si>
  <si>
    <t>Restricted Cash (Tables)</t>
  </si>
  <si>
    <t>Summary of Reconciliation of Cash, Cash Equivalents, and Restricted Cash Reported Within Condensed Consolidated Statement of Cash Flows</t>
  </si>
  <si>
    <t>The following table provides a reconciliation of cash, cash equivalents, and restricted cash reported within the condensed consolidated statement of cash flows that sum to the total of the same such amounts shown in the condensed consolidated statement of cash flows.
June 30, 2019
June 30, 2018
Cash and cash equivalents
$
129,164
$
56,082
Short-term restricted cash
1,142
266
Long-term restricted cash
3,107
250
Total cash, cash equivalents and restricted cash shown on the condensed consolidated statement of cash flows
$
133,413
$
56,598</t>
  </si>
  <si>
    <t>Inventories, Net (Tables)</t>
  </si>
  <si>
    <t>Schedule of Inventories</t>
  </si>
  <si>
    <t>The following table presents inventories (in thousands):
June 30, 2019
December 31, 2018
Work in process
$
7,372
$
598
Finished goods
200
—
Total inventories
$
7,572
$
598</t>
  </si>
  <si>
    <t>Fixed Assets, Net (Tables)</t>
  </si>
  <si>
    <t>Schedule of Fixed Assets, Net</t>
  </si>
  <si>
    <t>Fixed assets, net, consists of the following (in thousands):
June 30, 2019
December 31, 2018
Office equipment
$
866
$
866
Computer equipment
412
412
Computer software
798
798
Leasehold improvements
920
909
Gross fixed assets
2,996
2,985
Less: Accumulated depreciation and amortization
(2,097
)
(1,812
)
Net fixed assets
$
899
$
1,173</t>
  </si>
  <si>
    <t>Net Loss Per Share (Tables)</t>
  </si>
  <si>
    <t>Antidilutive Shares Excluded from Computation of Diluted Net Income (Loss) Per Share</t>
  </si>
  <si>
    <t>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as of the three and six months ended June 30, 2019 and 2018 as indicated below:
Six Months Ended June 30,
2019
2018
Excluded potentially dilutive securities (1)
Common stock issuable under outstanding convertible notes
10,377,361
10,377,361
Shares subject to outstanding options to purchase common stock
3,636,627
3,713,967
Unvested restricted stock units
2,503,154
1,924,774
Shares subject to warrants to purchase common stock
104,455
84,828
Shares issuable under employee stock purchase plan
884,621
36,539
Totals
17,506,218
16,137,469
(1)
The number of shares is based on the maximum number of shares issuable on exercise or conversion of the related securities as of June 30, 2019. Such amounts have not been adjusted for the treasury stock method or weighted average outstanding calculations as required if the securities were dilutive.</t>
  </si>
  <si>
    <t>Other Accrued Expenses (Tables)</t>
  </si>
  <si>
    <t>Schedule of Other Accrued Expenses</t>
  </si>
  <si>
    <t>Other accrued expenses consist of the following (in thousands):
June 30,
December 31,
2019
2018
Accrued legal costs
$
392
$
366
Accrued other
348
809
Accrued professional fees
581
750
Accrued compensation
3,772
6,070
Accrued interest
2,299
1,813
Accrued contract research
2,896
1,747
Accrued commercial
1,976
1,280
Accrued manufacturing
1,201
2,784
Accrued sales allowances
1,128
—
Accrued inventory
4,005
—
Total
$
18,598
$
15,619</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June 30, 2019
Assets:
U.S. treasury securities
$
123,183
$
—
$
—
$
123,183
Total Assets
$
123,183
$
—
$
—
$
123,183
December 31, 2018
Assets:
U.S. treasury securities
$
245,851
$
—
$
—
$
245,851
Total Assets
$
245,851
$
—
$
—
$
245,851</t>
  </si>
  <si>
    <t>Stock-Based and Incentive Compensation (Tables)</t>
  </si>
  <si>
    <t>Summary of Stock-Based Compensation Expense Included in Company's Consolidated Statements of Operations and Comprehensive Loss</t>
  </si>
  <si>
    <t>Stock-based Compensation The following table presents stock-based compensation expense included in the Company’s condensed consolidated statements of operations and comprehensive loss (in thousands):
Three Months Ended June 30,
Six Months Ended June 30,
2019
2018
2019
2018
Research and development expense
$
873
$
1,554
$
2,308
$
3,014
Selling, general and administrative expense
2,182
2,949
4,610
5,856
Total stock-based compensation expense
$
3,055
$
4,503
$
6,918
$
8,870</t>
  </si>
  <si>
    <t>Schedule of Share-based Payment Award, Stock Options, Valuation Assumptions</t>
  </si>
  <si>
    <t>The weighted-average assumptions used to determine the fair value of the stock option grants is as follows:
Six Months Ended June 30,
2019
2018
Volatility
64.7
%
68.1
%
Weighted average risk-free interest rate
2.5
%
2.7
%
Expected dividend yield
0.0
%
0.0
%
Expected life of options (in years)
5.6
5.9</t>
  </si>
  <si>
    <t>Schedule of Share-based Compensation, Stock Options, Activity</t>
  </si>
  <si>
    <t>A summary of stock option activity for the six months ended June 30, 2019 is as follows:
Number of Shares
Weighted Average Exercise Price
Weighted Average Remaining Contractual Term (in years)
Aggregate Intrinsic Value (in thousands)
Outstanding at December 31, 2018
3,777,162
$
16.65
7.10
$
506
Granted
67,860
6.98
Cancelled or forfeited
(208,395
)
17.41
Outstanding at June 30, 2019
3,636,627
$
16.42
6.65
$
—
Exercisable at June 30, 2019
3,073,254
$
16.68
6.33
$
—</t>
  </si>
  <si>
    <t>Schedule of Share-based Compensation, RSU, Activity</t>
  </si>
  <si>
    <t>A summary of RSU activity for the six months ended June 30, 2019 is as follows:
Number of Shares
Weighted Average Grant Date Fair Value
Unvested balance at December 31, 2018
1,470,237
$
15.28
Granted
1,615,540
$
7.11
Released
(161,614
)
$
14.01
Forfeited
(421,009
)
$
11.32
Unvested balance at June 30, 2019
2,503,154
$
10.76</t>
  </si>
  <si>
    <t>Long-Term Debt (Tables)</t>
  </si>
  <si>
    <t>Schedule of Future Principal Payments</t>
  </si>
  <si>
    <t>Future principal payments, which exclude the end of term charge, in connection with the Hercules Loan Agreement as of June 30, 2019 are as follows (in thousands):
Fiscal Year
2019
$
—
2020
—
2021
65,835
2022
4,165
Total
$
70,000</t>
  </si>
  <si>
    <t>Royalty Backed Loan Agreement [Member]</t>
  </si>
  <si>
    <t>Summary of Debt</t>
  </si>
  <si>
    <t>The following table summarizes the impact of the Royalty-Backed Loan Agreement on the Company’s consolidated balance sheets at June 30, 2019 and December 31, 2018 (in thousands):
June 30, 2019
December 31, 2018
Gross proceeds
$
32,500
$
—
Unamortized debt issuance costs
(1,930
)
—
Carrying value
$
30,570
$
—</t>
  </si>
  <si>
    <t>4.75% Convertible Senior Subordinated Notes due 2024 [Member]</t>
  </si>
  <si>
    <t>The following table summarizes how the issuance of the Notes is reflected in the Company’s consolidated balance sheets at June 30, 2019 and December 31, 2018:
June 30, 2019
December 31, 2018
Gross proceeds
$
165,000
$
165,000
Unamortized debt issuance costs
(4,989
)
(5,434
)
Carrying value
$
160,011
$
159,566</t>
  </si>
  <si>
    <t>Hercules Term Loan [Member]</t>
  </si>
  <si>
    <t>The following table summarizes the impact of the Hercules Loan Agreement on the Company’s consolidated balance sheets at June 30, 2019 and December 31, 2018 (in thousands):
June 30, 2019
December 31, 2018
Gross proceeds
$
70,000
$
70,000
Unamortized debt issuance costs
(484
)
(606
)
Carrying value
$
69,516
$
69,394</t>
  </si>
  <si>
    <t>Leases (Tables)</t>
  </si>
  <si>
    <t>Summary of Lease Costs Recognized Under Topic 842 and Other Information</t>
  </si>
  <si>
    <t>The following table contains a summary of the lease costs recognized under Topic 842 and other information pertaining to the Company’s operating leases for the three and six months ended June 30, 2019:
Operating leases
For the Three Months Ended June 30, 2019
Lease cost (in thousands)
Operating lease cost
$
255
Variable lease cost
14
Total lease cost
$
269
Cash paid for amounts included in the measurement of lease liabilities:
289
For the Six Months Ended June 30, 2019
Lease cost (in thousands)
Operating lease cost
$
510
Variable lease cost
44
Total lease cost
$
554
Cash paid for amounts included in the measurement of lease liabilities:
$
481
Other information
Weighted average remaining lease term (in years)
4.0
Weighted average discount rate
8.75
%</t>
  </si>
  <si>
    <t>Summary of Future Minimum Operating Lease Obligations under Non-cancelable Operating Leases</t>
  </si>
  <si>
    <t>Future minimum operating lease obligations under non-cancelable operating leases with initial terms of more than one-year as of June 30, 2019, are as follows:
Maturity of lease liabilities (in thousands)
As of June 30, 2019
2019
$
580
2020
1,178
2021
964
2022
508
2023
518
2024 and thereafter
396
Total lease payments
$
4,144
Less: imputed interest
(653
)
Total operating lease liabilities
$
3,491</t>
  </si>
  <si>
    <t>Description of the Business - Additional Information (Detail) - USD ($) $ in Thousands</t>
  </si>
  <si>
    <t>Organization Consolidation And Presentation Of Financial Statements [Abstract]</t>
  </si>
  <si>
    <t>Cash, cash equivalents and available for sale marketable securities current</t>
  </si>
  <si>
    <t>Summary of Significant Accounting Policies and Basis of Presentation - Additional Information (Detail) $ in Thousands</t>
  </si>
  <si>
    <t>Jun. 30, 2019USD ($)Segment</t>
  </si>
  <si>
    <t>Dec. 31, 2018USD ($)</t>
  </si>
  <si>
    <t>Accounting Policies [Line Items]</t>
  </si>
  <si>
    <t>Accrued Contract Research Current</t>
  </si>
  <si>
    <t>Accrued interest</t>
  </si>
  <si>
    <t>Royalty revenue earned but not yet received</t>
  </si>
  <si>
    <t>Number of operating segments | Segment</t>
  </si>
  <si>
    <t>Almirall [Member]</t>
  </si>
  <si>
    <t>Trade Accounts Receivable [Member]</t>
  </si>
  <si>
    <t>Other Accrued Expenses [Member]</t>
  </si>
  <si>
    <t>Accrued contract manufacturing costs</t>
  </si>
  <si>
    <t>Inventories [Member]</t>
  </si>
  <si>
    <t>Summary of Significant Accounting Policies and Basis of Presentation - Summary of Product Revenue Allowance and Reserve Categories (Detail)</t>
  </si>
  <si>
    <t>Jun. 30, 2019USD ($)</t>
  </si>
  <si>
    <t>Provision related to current period sales</t>
  </si>
  <si>
    <t>Credit or payments made during the period</t>
  </si>
  <si>
    <t>Balance at June 30, 2019</t>
  </si>
  <si>
    <t>Chargebacks, Discounts and Fees [Member]</t>
  </si>
  <si>
    <t>Government and Other Rebates [Member]</t>
  </si>
  <si>
    <t>Returns [Member]</t>
  </si>
  <si>
    <t>Patient Assistance [Member]</t>
  </si>
  <si>
    <t>Cash and Cash Equivalents and Marketable Securities - Summary of Available for Sale Securities (Detail) - USD ($) $ in Thousands</t>
  </si>
  <si>
    <t>Schedule Of Available For Sale Securities [Line Items]</t>
  </si>
  <si>
    <t>Amortized Cost</t>
  </si>
  <si>
    <t>Unrealized Gains</t>
  </si>
  <si>
    <t>Unrealized Losses</t>
  </si>
  <si>
    <t>Fair Value</t>
  </si>
  <si>
    <t>U.S. Treasury Securities [Member]</t>
  </si>
  <si>
    <t>Cash and Cash Equivalents and Marketable Securities - Additional Information (Detail) - USD ($)</t>
  </si>
  <si>
    <t>Available for sale securities have remaining maturities greater than fifteen months</t>
  </si>
  <si>
    <t>Available for sale securities have remaining maturities greater than twelve months</t>
  </si>
  <si>
    <t>Restricted Cash - Summary of Reconciliation of Cash, Cash Equivalents, and Restricted Cash Reported Within Condensed Consolidated Statement of Cash Flows (Detail) - USD ($) $ in Thousands</t>
  </si>
  <si>
    <t>Dec. 31, 2017</t>
  </si>
  <si>
    <t>Short-term restricted cash</t>
  </si>
  <si>
    <t>Total cash, cash equivalents and restricted cash shown on the condensed consolidated statement of cash flows</t>
  </si>
  <si>
    <t>Restricted Cash - Additional Information (Detail) - USD ($) $ in Millions</t>
  </si>
  <si>
    <t>May 01, 2019</t>
  </si>
  <si>
    <t>Restricted Cash And Cash Equivalents Items [Line Items]</t>
  </si>
  <si>
    <t>Royalty income received but not yet paid</t>
  </si>
  <si>
    <t>Royalty paid</t>
  </si>
  <si>
    <t>Healthcare Royalty Partners III, L.P [Member]</t>
  </si>
  <si>
    <t>Remaining balance in interest reserve account expected to be paid held as long term restricted cash</t>
  </si>
  <si>
    <t>Royalty Backed Loan Agreement [Member] | Healthcare Royalty Partners III, L.P [Member]</t>
  </si>
  <si>
    <t>Line of credit deposits into interest reserve account</t>
  </si>
  <si>
    <t>Estimated interest amount expected to be paid out of interest reserve account held as restricted cash</t>
  </si>
  <si>
    <t>Letters of Credit [Member]</t>
  </si>
  <si>
    <t>Letters of credit amount collateralized</t>
  </si>
  <si>
    <t>Inventories, Net - Schedule of Inventories (Detail) - USD ($) $ in Thousands</t>
  </si>
  <si>
    <t>Work in process</t>
  </si>
  <si>
    <t>Finished goods</t>
  </si>
  <si>
    <t>Total inventories</t>
  </si>
  <si>
    <t>Fixed Assets, Net - Schedule of Fixed Assets, Net (Detail) - USD ($) $ in Thousands</t>
  </si>
  <si>
    <t>Property, Plant and Equipment [Line Items]</t>
  </si>
  <si>
    <t>Gross fixed assets</t>
  </si>
  <si>
    <t>Less: Accumulated depreciation and amortization</t>
  </si>
  <si>
    <t>Net fixed assets</t>
  </si>
  <si>
    <t>Office Equipment [Member]</t>
  </si>
  <si>
    <t>Computer Equipment [Member]</t>
  </si>
  <si>
    <t>Computer Software [Member]</t>
  </si>
  <si>
    <t>Leasehold Improvements [Member]</t>
  </si>
  <si>
    <t>Net Loss Per Share - Antidilutive Shares Excluded from Computation of Diluted Net Income (Loss) Per Share (Detail) - shares</t>
  </si>
  <si>
    <t>Antidilutive Securities Excluded From Computation Of Earnings Per Share [Line Items]</t>
  </si>
  <si>
    <t>Excluded potentially dilutive securities</t>
  </si>
  <si>
    <t>Outstanding Convertible Notes [Member]</t>
  </si>
  <si>
    <t>Stock Option [Member]</t>
  </si>
  <si>
    <t>Unvested Restricted Stock Units [Member]</t>
  </si>
  <si>
    <t>Warrants [Member]</t>
  </si>
  <si>
    <t>Employee Stock Purchase Plan [Member]</t>
  </si>
  <si>
    <t>License and Collaboration Agreements - Additional Information (Detail)</t>
  </si>
  <si>
    <t>Oct. 02, 2018USD ($)</t>
  </si>
  <si>
    <t>Oct. 31, 2018USD ($)</t>
  </si>
  <si>
    <t>Dec. 31, 2017USD ($)</t>
  </si>
  <si>
    <t>Apr. 30, 2017USD ($)</t>
  </si>
  <si>
    <t>Dec. 31, 2014USD ($)</t>
  </si>
  <si>
    <t>Jun. 30, 2014</t>
  </si>
  <si>
    <t>Feb. 28, 1997shares</t>
  </si>
  <si>
    <t>Jun. 30, 2018USD ($)</t>
  </si>
  <si>
    <t>Jun. 30, 2019USD ($)Obligation</t>
  </si>
  <si>
    <t>Jan. 31, 2012USD ($)</t>
  </si>
  <si>
    <t>Jan. 31, 2010USD ($)</t>
  </si>
  <si>
    <t>Collaborative Arrangements And Noncollaborative Arrangement Transactions [Line Items]</t>
  </si>
  <si>
    <t>Milestone payment recognized as revenue</t>
  </si>
  <si>
    <t>Upfront license fee payment received and recognized as revenue</t>
  </si>
  <si>
    <t>Milestone payments on acceptance of an NDA submission</t>
  </si>
  <si>
    <t>Number of performance obligations | Obligation</t>
  </si>
  <si>
    <t>Almirall [Member] | Collaboration and Royalty Revenue [Member]</t>
  </si>
  <si>
    <t>Adjustment related to decrease estimated revenue to actual revenue from contract with customer</t>
  </si>
  <si>
    <t>Tufts [Member]</t>
  </si>
  <si>
    <t>Shares issued | shares</t>
  </si>
  <si>
    <t>Milestone payments, maximum</t>
  </si>
  <si>
    <t>Milestone payments, paid</t>
  </si>
  <si>
    <t>Second milestone payment</t>
  </si>
  <si>
    <t>Third and final milestone payment due on acceptance of an NDA submission</t>
  </si>
  <si>
    <t>Royalty, payable</t>
  </si>
  <si>
    <t>Royalty expense</t>
  </si>
  <si>
    <t>Maximum [Member] | Tufts [Member]</t>
  </si>
  <si>
    <t>License agreement, sublicensing Fees percent</t>
  </si>
  <si>
    <t>14.00%</t>
  </si>
  <si>
    <t>Minimum [Member] | Tufts [Member]</t>
  </si>
  <si>
    <t>10.00%</t>
  </si>
  <si>
    <t>Tetraphase License Agreement [Member]</t>
  </si>
  <si>
    <t>License agreement expire date</t>
  </si>
  <si>
    <t>2023-10</t>
  </si>
  <si>
    <t>Zai Lab (Shanghai) Co., Ltd. [Member]</t>
  </si>
  <si>
    <t>Period of anniversary for first commercial sale of licensed product</t>
  </si>
  <si>
    <t>11 years</t>
  </si>
  <si>
    <t>Zai Lab (Shanghai) Co., Ltd. [Member] | Paratek Bermuda Ltd [Member]</t>
  </si>
  <si>
    <t>Milestone payments upon submission of the first regulatory approval application for a licensed product</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mirall [Member]</t>
  </si>
  <si>
    <t>Fees received</t>
  </si>
  <si>
    <t>New Drug Application [Member] | Almirall [Member]</t>
  </si>
  <si>
    <t>Collaborative Research and License Agreement Phase 2 Trials [Member] | Almirall [Member]</t>
  </si>
  <si>
    <t>Collaborative Research and License Agreement Phase 3 Trials [Member] | Almirall [Member]</t>
  </si>
  <si>
    <t>Novartis International Pharmaceutical Ltd [Member]</t>
  </si>
  <si>
    <t>Advance notice to terminate collaboration agreement</t>
  </si>
  <si>
    <t>60 days</t>
  </si>
  <si>
    <t>Royalty based on annual net sales</t>
  </si>
  <si>
    <t>0.25%</t>
  </si>
  <si>
    <t>Period of patent claim</t>
  </si>
  <si>
    <t>10 years</t>
  </si>
  <si>
    <t>Novartis International Pharmaceutical Ltd [Member] | Other Liabilities [Member]</t>
  </si>
  <si>
    <t>Liability under collaboration agreement</t>
  </si>
  <si>
    <t>Novartis International Pharmaceutical Ltd [Member] | Other Current Liabilities [Member]</t>
  </si>
  <si>
    <t>Capital Stock - Additional Information (Detail) - USD ($)</t>
  </si>
  <si>
    <t>Jul. 02, 2019</t>
  </si>
  <si>
    <t>Aug. 01, 2018</t>
  </si>
  <si>
    <t>Jun. 27, 2017</t>
  </si>
  <si>
    <t>Dec. 12, 2016</t>
  </si>
  <si>
    <t>Sep. 30, 2015</t>
  </si>
  <si>
    <t>Feb. 28, 2017</t>
  </si>
  <si>
    <t>Oct. 31, 2015</t>
  </si>
  <si>
    <t>Mar. 31, 2018</t>
  </si>
  <si>
    <t>Sep. 30, 2018</t>
  </si>
  <si>
    <t>Class Of Stock [Line Items]</t>
  </si>
  <si>
    <t>Common stock sold, value</t>
  </si>
  <si>
    <t>Proceeds from issuance of common stock</t>
  </si>
  <si>
    <t>Beneficial owners minimum required percentage of common stock exchanged for warrant</t>
  </si>
  <si>
    <t>5.00%</t>
  </si>
  <si>
    <t>Warrants exercisable description</t>
  </si>
  <si>
    <t>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t>
  </si>
  <si>
    <t>Term of warrants</t>
  </si>
  <si>
    <t>5 years</t>
  </si>
  <si>
    <t>Fifth Amendment [Member]</t>
  </si>
  <si>
    <t>7 years</t>
  </si>
  <si>
    <t>Exercise price of warrants</t>
  </si>
  <si>
    <t>Warrants issued to purchase common stock</t>
  </si>
  <si>
    <t>Hercules Term Loan [Member] | Second Amendment [Member]</t>
  </si>
  <si>
    <t>Hercules Term Loan [Member] | Fifth Amendment [Member]</t>
  </si>
  <si>
    <t>Hercules Term Loan [Member] | Hercules Technology II, L.P. [Member]</t>
  </si>
  <si>
    <t>Expected life of options (in years)</t>
  </si>
  <si>
    <t>Hercules Term Loan [Member] | Hercules Technology II, L.P. [Member] | Second Amendment [Member]</t>
  </si>
  <si>
    <t>Hercules Term Loan [Member] | Hercules Technology III, L.P. [Member]</t>
  </si>
  <si>
    <t>Hercules Term Loan [Member] | Hercules Technology III, L.P. [Member] | Second Amendment [Member]</t>
  </si>
  <si>
    <t>Hercules Term Loan [Member] | Hercules Capital Inc [Member]</t>
  </si>
  <si>
    <t>Hercules Term Loan [Member] | Hercules Capital Inc [Member] | Fifth Amendment [Member]</t>
  </si>
  <si>
    <t>Warrants Expires in 2021 [Member]</t>
  </si>
  <si>
    <t>Warrants outstanding</t>
  </si>
  <si>
    <t>Warrants expiration year</t>
  </si>
  <si>
    <t>2021</t>
  </si>
  <si>
    <t>Warrants Expires in 2016 [Member]</t>
  </si>
  <si>
    <t>Warrants expiration month and year</t>
  </si>
  <si>
    <t>2016-04</t>
  </si>
  <si>
    <t>2015 Sales Agreement [Member] | Cantor [Member]</t>
  </si>
  <si>
    <t>Percentage of proceeds payable as compensation to underwriter</t>
  </si>
  <si>
    <t>3.00%</t>
  </si>
  <si>
    <t>Common stock issued on public offering</t>
  </si>
  <si>
    <t>2017 Sales Agreement [Member] | Cantor [Member]</t>
  </si>
  <si>
    <t>Proceeds payable as commission to underwriter</t>
  </si>
  <si>
    <t>2019 Sales Agreement [Member] | Jefferies and BTIG [Member] | Subsequent Event [Member]</t>
  </si>
  <si>
    <t>Maximum [Member] | 2015 Sales Agreement [Member] | Cantor [Member]</t>
  </si>
  <si>
    <t>Common stock for sale</t>
  </si>
  <si>
    <t>Maximum [Member] | 2017 Sales Agreement [Member] | Cantor [Member]</t>
  </si>
  <si>
    <t>Maximum [Member] | 2019 Sales Agreement [Member] | Jefferies and BTIG [Member] | Subsequent Event [Member]</t>
  </si>
  <si>
    <t>Other Accrued Expenses - Schedule of Other Accrued Expenses (Detail) - USD ($) $ in Thousands</t>
  </si>
  <si>
    <t>Accrued legal costs</t>
  </si>
  <si>
    <t>Accrued other</t>
  </si>
  <si>
    <t>Accrued professional fees</t>
  </si>
  <si>
    <t>Accrued compensation</t>
  </si>
  <si>
    <t>Accrued contract research</t>
  </si>
  <si>
    <t>Accrued commercial</t>
  </si>
  <si>
    <t>Accrued manufacturing</t>
  </si>
  <si>
    <t>Accrued sales allowances</t>
  </si>
  <si>
    <t>Accrued inventory</t>
  </si>
  <si>
    <t>Fair Value Measurements - Additional Information (Detail) $ in Millions</t>
  </si>
  <si>
    <t>Carrying value of debt</t>
  </si>
  <si>
    <t>Fair Value Measurements - Schedule of Financial Assets and Liabilities Measured at Fair Value (Detail) - USD ($) $ in Thousands</t>
  </si>
  <si>
    <t>Assets</t>
  </si>
  <si>
    <t>Total Assets</t>
  </si>
  <si>
    <t>Quoted Prices in Active Markets (Level 1) [Member]</t>
  </si>
  <si>
    <t>Quoted Prices in Active Markets (Level 1) [Member] | U.S. Treasury Securities [Member]</t>
  </si>
  <si>
    <t>Stock-Based and Incentive Compensation - Summary of Stock-Based Compensation Expense Included in Company's Condensed Consolidated Statements of Operations and Comprehensive loss (Detail) - USD ($) $ in Thousands</t>
  </si>
  <si>
    <t>Share-based Compensation Arrangement by Share-based Payment Award, Compensation Cost [Line Items]</t>
  </si>
  <si>
    <t>Total stock-based compensation expense</t>
  </si>
  <si>
    <t>Research and Development Expense [Member]</t>
  </si>
  <si>
    <t>Selling, General and Administrative Expense [Member]</t>
  </si>
  <si>
    <t>Stock-Based and Incentive Compensation - Schedule of Share-based Payment Award, Stock Options, Weighted-Average Valuation Assumptions (Detail) - Employee Stock Option [Member]</t>
  </si>
  <si>
    <t>Share-based Compensation Arrangement by Share-based Payment Award [Line Items]</t>
  </si>
  <si>
    <t>Volatility</t>
  </si>
  <si>
    <t>64.70%</t>
  </si>
  <si>
    <t>68.10%</t>
  </si>
  <si>
    <t>Weighted average risk-free interest rate</t>
  </si>
  <si>
    <t>2.50%</t>
  </si>
  <si>
    <t>2.70%</t>
  </si>
  <si>
    <t>Expected dividend yield</t>
  </si>
  <si>
    <t>0.00%</t>
  </si>
  <si>
    <t>5 years 7 months 6 days</t>
  </si>
  <si>
    <t>5 years 10 months 24 days</t>
  </si>
  <si>
    <t>Stock-Based and Incentive Compensation - Additional Information (Detail)</t>
  </si>
  <si>
    <t>Dec. 10, 2019</t>
  </si>
  <si>
    <t>Jan. 02, 2019shares</t>
  </si>
  <si>
    <t>Jan. 02, 2016</t>
  </si>
  <si>
    <t>Jun. 30, 2018shares</t>
  </si>
  <si>
    <t>Jun. 30, 2019USD ($)Trancheshares</t>
  </si>
  <si>
    <t>Jun. 30, 2018USD ($)shares</t>
  </si>
  <si>
    <t>Jun. 30, 2019USD ($)InstallmentTrancheshares</t>
  </si>
  <si>
    <t>Oct. 31, 2018shares</t>
  </si>
  <si>
    <t>Oct. 04, 2018USD ($)</t>
  </si>
  <si>
    <t>Jun. 30, 2017shares</t>
  </si>
  <si>
    <t>Jun. 09, 2015shares</t>
  </si>
  <si>
    <t>Options granted under plan</t>
  </si>
  <si>
    <t>Compensation cost recognized | $</t>
  </si>
  <si>
    <t>Unrecognized stock-based compensation expense related to unvested share-based arrangements | $</t>
  </si>
  <si>
    <t>Weighted-average stock-based compensation expense recognition period</t>
  </si>
  <si>
    <t>1 year 9 months 18 days</t>
  </si>
  <si>
    <t>2018 Employee Stock Purchase Plan [Member]</t>
  </si>
  <si>
    <t>Percentage of shares</t>
  </si>
  <si>
    <t>Common stock shares, authorized</t>
  </si>
  <si>
    <t>ESPP, eligible employees to purchase shares, offering periods</t>
  </si>
  <si>
    <t>6 months</t>
  </si>
  <si>
    <t>ESPP, eligible employees to purchase shares, offering periods, description</t>
  </si>
  <si>
    <t>The 2018 ESPP allows eligible employees to purchase shares during certain offering periods, which will be six -month periods commencing June 1 and ending November 30 and commencing December 1 and ending May 31 of each year</t>
  </si>
  <si>
    <t>First offering under the 2018 ESPP, date</t>
  </si>
  <si>
    <t>Dec. 1,
		2018</t>
  </si>
  <si>
    <t>2015 Plan [Member]</t>
  </si>
  <si>
    <t>Description of annual increase in percentage of share reserved for issuance</t>
  </si>
  <si>
    <t>The Share Reserve automatically increases on January 1st of each year, for the period commencing on (and including) January 1, 2016 and ending on (and including) January 1, 2025, in an amount equal to 5% of the total number of shares of common stock outstanding on December 31st of the preceding calendar year.</t>
  </si>
  <si>
    <t>Share based compensation, increase in shares issued</t>
  </si>
  <si>
    <t>Total shares available for future issuance</t>
  </si>
  <si>
    <t>2015 Plan [Member] | Employee Stock Option [Member]</t>
  </si>
  <si>
    <t>2015 Plan [Member] | RSU [Member]</t>
  </si>
  <si>
    <t>2015 Plan [Member] | RSU [Member] | Tranche One[ Member]</t>
  </si>
  <si>
    <t>Vesting ratio</t>
  </si>
  <si>
    <t>2015 Plan [Member] | RSU [Member] | Tranche Two [ Member]</t>
  </si>
  <si>
    <t>2015 Plan [Member] | RSU [Member] | Tranche Three [ Member]</t>
  </si>
  <si>
    <t>Time-based vesting period</t>
  </si>
  <si>
    <t>1 year</t>
  </si>
  <si>
    <t>Number of vesting installment period | Installment</t>
  </si>
  <si>
    <t>2015 Plan [Member] | PRSUs [Member]</t>
  </si>
  <si>
    <t>2015 Plan [Member] | PRSUs [Member] | Tranche One[ Member] | February 2018 [Member]</t>
  </si>
  <si>
    <t>2015 Plan [Member] | PRSUs [Member] | Tranche Two [ Member] | February 2018 [Member]</t>
  </si>
  <si>
    <t>2015 Plan [Member] | PRSUs [Member] | Tranche Three [ Member] | February 2018 [Member]</t>
  </si>
  <si>
    <t>2015 Plan [Member] | Minimum [Member] | Employee Stock Option [Member]</t>
  </si>
  <si>
    <t>2015 Plan [Member] | Maximum [Member] | Employee Stock Option [Member]</t>
  </si>
  <si>
    <t>4 years</t>
  </si>
  <si>
    <t>2015 Plan [Member] | Directors, Officers, Employees and Consultants [Member]</t>
  </si>
  <si>
    <t>Stock options reserved for future issuance</t>
  </si>
  <si>
    <t>2014 Plan [Member]</t>
  </si>
  <si>
    <t>2006 Plan [Member]</t>
  </si>
  <si>
    <t>2015 Inducement Plan [Member]</t>
  </si>
  <si>
    <t>2015 Inducement Plan [Member] | New Employee [Member]</t>
  </si>
  <si>
    <t>2017 Inducement Plan [Member]</t>
  </si>
  <si>
    <t>2017 Inducement Plan [Member] | Employee Stock Option [Member]</t>
  </si>
  <si>
    <t>2017 Inducement Plan [Member] | RSU [Member]</t>
  </si>
  <si>
    <t>3 years</t>
  </si>
  <si>
    <t>Vesting percentage</t>
  </si>
  <si>
    <t>100.00%</t>
  </si>
  <si>
    <t>2017 Inducement Plan [Member] | Minimum [Member] | Employee Stock Option [Member]</t>
  </si>
  <si>
    <t>2017 Inducement Plan [Member] | Maximum [Member] | Employee Stock Option [Member]</t>
  </si>
  <si>
    <t>2017 Inducement Plan [Member] | Employees Entering into Employment Or Returning to Employment [Member]</t>
  </si>
  <si>
    <t>Revenue Performance Incentive Plan [Member]</t>
  </si>
  <si>
    <t>Number of tranches | Tranche</t>
  </si>
  <si>
    <t>Employment termination description</t>
  </si>
  <si>
    <t>If a participant’s employment terminates prior to December 31, 2022 due to death or disability, the participant will automatically vest in an additional 25% of each tranche of his or her award.</t>
  </si>
  <si>
    <t>Percentage of additional performance-based cash incentive awards</t>
  </si>
  <si>
    <t>25.00%</t>
  </si>
  <si>
    <t>Revenue incentive plan, vesting percentage</t>
  </si>
  <si>
    <t>Revenue incentive plan upon achievement of milestone description</t>
  </si>
  <si>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si>
  <si>
    <t>Payout of revenues to participants | $</t>
  </si>
  <si>
    <t>Percentage of cash and registered securities of aggregate payment</t>
  </si>
  <si>
    <t>50.00%</t>
  </si>
  <si>
    <t>Accrued compensation cost | $</t>
  </si>
  <si>
    <t>Revenue Performance Incentive Plan [Member] | Tranche 1 Milestone [Member]</t>
  </si>
  <si>
    <t>Number of equal installments | Installment</t>
  </si>
  <si>
    <t>Percentage of milestone deemed to be achieved if milestone not achieved prior to change of control</t>
  </si>
  <si>
    <t>Base amount for dividing cumulative product revenue if milestone not achieved prior to change of control | $</t>
  </si>
  <si>
    <t>Revenue Performance Incentive Plan [Member] | Tranche 2 Milestone [Member]</t>
  </si>
  <si>
    <t>30.00%</t>
  </si>
  <si>
    <t>Revenue Performance Incentive Plan [Member] | Minimum [Member] | Tranche 1 Milestone [Member]</t>
  </si>
  <si>
    <t>Cumulative net product revenues | $</t>
  </si>
  <si>
    <t>Revenue Performance Incentive Plan [Member] | Minimum [Member] | Tranche 2 Milestone [Member]</t>
  </si>
  <si>
    <t>Revenue Performance Incentive Plan [Member] | Maximum [Member]</t>
  </si>
  <si>
    <t>Incentive pool amount plus accrued interest | $</t>
  </si>
  <si>
    <t>Stock-Based and Incentive Compensation - Schedule of Share-based Compensation, Stock Options, Activity (Detail) - USD ($) $ / shares in Units, $ in Thousands</t>
  </si>
  <si>
    <t>12 Months Ended</t>
  </si>
  <si>
    <t>Share-based Compensation Arrangement by Share-based Payment Award, Options, Outstanding [Roll Forward]</t>
  </si>
  <si>
    <t>Number of Shares Outstanding, Beginning Balances</t>
  </si>
  <si>
    <t>Number of Shares Outstanding, Granted</t>
  </si>
  <si>
    <t>Number of Shares Outstanding, Cancelled or forfeited</t>
  </si>
  <si>
    <t>Number of Shares Outstanding, Ending Balances</t>
  </si>
  <si>
    <t>Number of Shares Outstanding, Exercisable</t>
  </si>
  <si>
    <t>Share-based Compensation Arrangement by Share-based Payment Award, Options, Vested and Expected to Vest [Abstract]</t>
  </si>
  <si>
    <t>Weighted Average Exercise Price, Beginning Balances</t>
  </si>
  <si>
    <t>Weighted Average Exercise Price, Granted</t>
  </si>
  <si>
    <t>Weighted Average Excercise Price, Cancelled or forfeited</t>
  </si>
  <si>
    <t>Weighted Average Exercise Price, Ending Balances</t>
  </si>
  <si>
    <t>Weighted Average Exercise Price, Exercisable</t>
  </si>
  <si>
    <t>Share-based Compensation Arrangement by Share-based Payment Award, Options, Weighted-Average Remaining Contractual Term (in Years)</t>
  </si>
  <si>
    <t>Options Outstanding, Weighted-Average Remaining Contractual Term (in Years)</t>
  </si>
  <si>
    <t>6 years 7 months 24 days</t>
  </si>
  <si>
    <t>7 years 1 month 6 days</t>
  </si>
  <si>
    <t>Options Exercisable, Weighted-Average Remaining Contractual Term (in Years)</t>
  </si>
  <si>
    <t>6 years 3 months 29 days</t>
  </si>
  <si>
    <t>Share-based Compensation Arrangement by Share-based Payment Award, Options, Aggregate Intrinsic Value</t>
  </si>
  <si>
    <t>Options Outstanding, Aggregate Intrinsic Value</t>
  </si>
  <si>
    <t>Stock-Based and Incentive Compensation - Schedule of Share-based Compensation, RSU, Activity (Detail) - Restricted Stock Units [Member]</t>
  </si>
  <si>
    <t>Jun. 30, 2019$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Number of Shares, Forfei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Weighted Average Grant Date Fair Value, Forfeited | $ / shares</t>
  </si>
  <si>
    <t>Unvested Weighted Average Grant Date Fair Value, Ending Balance | $ / shares</t>
  </si>
  <si>
    <t>Long-Term Debt - Additional Information (Detail)</t>
  </si>
  <si>
    <t>Jun. 27, 2019USD ($)</t>
  </si>
  <si>
    <t>May 01, 2019USD ($)</t>
  </si>
  <si>
    <t>Feb. 25, 2019USD ($)</t>
  </si>
  <si>
    <t>Aug. 01, 2018USD ($)</t>
  </si>
  <si>
    <t>Apr. 23, 2018USD ($)$ / shares</t>
  </si>
  <si>
    <t>Apr. 18, 2018USD ($)d$ / shares</t>
  </si>
  <si>
    <t>Dec. 12, 2016USD ($)</t>
  </si>
  <si>
    <t>Sep. 30, 2015USD ($)</t>
  </si>
  <si>
    <t>Apr. 30, 2018USD ($)</t>
  </si>
  <si>
    <t>Debt Instrument [Line Items]</t>
  </si>
  <si>
    <t>Net proceeds from issuance of long-term convertible debt</t>
  </si>
  <si>
    <t>Costs incurred on issuance of debt</t>
  </si>
  <si>
    <t>Healthcare Royalty Partners III, L.P [Member] | Royalty Backed Loan Agreement [Member]</t>
  </si>
  <si>
    <t>Line of credit facility, borrowing capacity</t>
  </si>
  <si>
    <t>Proceeds from lines of credit</t>
  </si>
  <si>
    <t>Line of credit net of lender discount</t>
  </si>
  <si>
    <t>Line of credit lender expenses</t>
  </si>
  <si>
    <t>Repayments of loan</t>
  </si>
  <si>
    <t>Interest rate of annual rate</t>
  </si>
  <si>
    <t>12.00%</t>
  </si>
  <si>
    <t>Line of credit facility, fee</t>
  </si>
  <si>
    <t>1.50%</t>
  </si>
  <si>
    <t>Line of credit maturity period</t>
  </si>
  <si>
    <t>May 1,
		2029</t>
  </si>
  <si>
    <t>Maximum [Member] | Healthcare Royalty Partners III, L.P [Member] | Royalty Backed Loan Agreement [Member]</t>
  </si>
  <si>
    <t>Line of credit facility, periodic payment</t>
  </si>
  <si>
    <t>Loan maturity date</t>
  </si>
  <si>
    <t>May 1,
		2024</t>
  </si>
  <si>
    <t>Loan interest rate</t>
  </si>
  <si>
    <t>5.47%</t>
  </si>
  <si>
    <t>Loan agreement payment terms</t>
  </si>
  <si>
    <t>payable on November 1 and May 1 of each year, beginning on November 1, 2018</t>
  </si>
  <si>
    <t>Loan repayment beginning date</t>
  </si>
  <si>
    <t>Nov. 1,
		2018</t>
  </si>
  <si>
    <t>Debt instrument initial conversion rate</t>
  </si>
  <si>
    <t>Debt instrument conversion, principal amount of each note converted</t>
  </si>
  <si>
    <t>Debt instrument conversion, conversion price per share | $ / shares</t>
  </si>
  <si>
    <t>Debt instrument conversion premium</t>
  </si>
  <si>
    <t>20.00%</t>
  </si>
  <si>
    <t>Closing price of the common stock | $ / shares</t>
  </si>
  <si>
    <t>Percentage of common stock price</t>
  </si>
  <si>
    <t>130.00%</t>
  </si>
  <si>
    <t>Debt instrument, convertible, threshold trading days | d</t>
  </si>
  <si>
    <t>Debt instrument, convertible, threshold consecutive trading days | d</t>
  </si>
  <si>
    <t>Percentage of debt instrument redemption price</t>
  </si>
  <si>
    <t>Debt instrument, debt default, minimum percentage of aggregate principal amount due</t>
  </si>
  <si>
    <t>Coupon interest expense</t>
  </si>
  <si>
    <t>Amortization expense on debt issuance costs</t>
  </si>
  <si>
    <t>4.75% Convertible Senior Subordinated Notes due 2024 [Member] | J. Wood Capital Advisors LLC [Member]</t>
  </si>
  <si>
    <t>Principal amount outstanding</t>
  </si>
  <si>
    <t>4.75% Convertible Senior Subordinated Notes due 2024 [Member] | Purchase Agreement [Member]</t>
  </si>
  <si>
    <t>Debt instrument, interest rate</t>
  </si>
  <si>
    <t>4.75%</t>
  </si>
  <si>
    <t>Additional principal amount outstanding</t>
  </si>
  <si>
    <t>Loan agreement description</t>
  </si>
  <si>
    <t>On June 27, 2019, the Company entered into an Amended and Restated Loan and Security Agreement, the Loan Agreement, with Hercules Technology III, L.P., certain other lenders, together, the Lenders, and Hercules Capital, Inc. (as agent), under which the Company may borrow up to $100.0 million in multiple tranches, each, a Term Loan Tranche. The Loan Agreement amends and restates in its entirety the Company’s prior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Loan Agreement, and an extension of the scheduled maturity date of the $10.0 million Term Loan Tranche, or the Second Tranche, and additional Term Loan Tranches (if any), from August 1, 2022 to August 1, 2024, upon certain events set forth in the Loan Agreement.</t>
  </si>
  <si>
    <t>Loan interest rate description</t>
  </si>
  <si>
    <t>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t>
  </si>
  <si>
    <t>(which can be extended to May 1, 2021 or September 1, 2021, upon certain events set forth in the Loan Agreement), followed by equal monthly payments of principal and interest through the scheduled maturity date.</t>
  </si>
  <si>
    <t>Additional interest rate on default</t>
  </si>
  <si>
    <t>Minimum subordinated debt for event of default</t>
  </si>
  <si>
    <t>Hercules Term Loan [Member] | Prior to January 1, 2020 [Member]</t>
  </si>
  <si>
    <t>Percentage of prepayment</t>
  </si>
  <si>
    <t>1.75%</t>
  </si>
  <si>
    <t>Hercules Term Loan [Member] | After January 1, 2020 [Member]</t>
  </si>
  <si>
    <t>Hercules Term Loan [Member] | First Tranche [Member]</t>
  </si>
  <si>
    <t>Sep. 1,
		2023</t>
  </si>
  <si>
    <t>Sep. 1,
		2021</t>
  </si>
  <si>
    <t>Basis spread on prime rate</t>
  </si>
  <si>
    <t>5.75%</t>
  </si>
  <si>
    <t>Loan interest only maturity date</t>
  </si>
  <si>
    <t>Jan. 1,
		2021</t>
  </si>
  <si>
    <t>Hercules Term Loan [Member] | First Tranche [Member] | Minimum [Member]</t>
  </si>
  <si>
    <t>8.50%</t>
  </si>
  <si>
    <t>Hercules Term Loan [Member] | Second Tranche [Member]</t>
  </si>
  <si>
    <t>Aug. 1,
		2024</t>
  </si>
  <si>
    <t>Aug. 1,
		2022</t>
  </si>
  <si>
    <t>Hercules Term Loan [Member] | Second Tranche [Member] | Minimum [Member]</t>
  </si>
  <si>
    <t>7.85%</t>
  </si>
  <si>
    <t>Hercules Term Loan [Member] | Third Tranche [Member]</t>
  </si>
  <si>
    <t>Additional borrowing capacity subject to sole discretion of Hercules</t>
  </si>
  <si>
    <t>Hercules Term Loan [Member] | Fourth Tranche [Member]</t>
  </si>
  <si>
    <t>Hercules Term Loan [Member] | Fifth Tranche [Member]</t>
  </si>
  <si>
    <t>Hercules Term Loan [Member] | Equal to 4.5% of First Tranche [Member]</t>
  </si>
  <si>
    <t>End of term charge</t>
  </si>
  <si>
    <t>4.50%</t>
  </si>
  <si>
    <t>Hercules Term Loan [Member] | Equal to 2.25% of FirstTranche [Member]</t>
  </si>
  <si>
    <t>2.25%</t>
  </si>
  <si>
    <t>Hercules Term Loan [Member] | Equal to 6.95% of Second Tranche [Member]</t>
  </si>
  <si>
    <t>6.95%</t>
  </si>
  <si>
    <t>Long-Term Debt - Summary of Debt (Detail) - USD ($) $ in Thousands</t>
  </si>
  <si>
    <t>Apr. 30, 2018</t>
  </si>
  <si>
    <t>Gross proceeds</t>
  </si>
  <si>
    <t>Unamortized debt issuance costs</t>
  </si>
  <si>
    <t>Carrying value</t>
  </si>
  <si>
    <t>Long-Term Debt - Schedule of Future Principal Payments (Detail) - Hercules Term Loan [Member] - USD ($) $ in Thousands</t>
  </si>
  <si>
    <t>2022</t>
  </si>
  <si>
    <t>Leases - Additional Information (Detail)</t>
  </si>
  <si>
    <t>1 Months Ended</t>
  </si>
  <si>
    <t>Apr. 30, 2015</t>
  </si>
  <si>
    <t>Jan. 31, 2015</t>
  </si>
  <si>
    <t>Oct. 30, 2016ft²</t>
  </si>
  <si>
    <t>Jul. 31, 2016USD ($)ft²</t>
  </si>
  <si>
    <t>Leases [Line Items]</t>
  </si>
  <si>
    <t>Rent expense for two new leases</t>
  </si>
  <si>
    <t>Operating lease, liability, current</t>
  </si>
  <si>
    <t>Operating lease liability, noncurrent</t>
  </si>
  <si>
    <t>Boston [Member]</t>
  </si>
  <si>
    <t>Lease expiration period</t>
  </si>
  <si>
    <t>Lease terms</t>
  </si>
  <si>
    <t>Operating leases beginning date</t>
  </si>
  <si>
    <t>2015-07</t>
  </si>
  <si>
    <t>2016-07</t>
  </si>
  <si>
    <t>Lease agreement rentable of office space | ft²</t>
  </si>
  <si>
    <t>Option to extend, operating lease, term</t>
  </si>
  <si>
    <t>2 years</t>
  </si>
  <si>
    <t>Lessee operating lease agreement security deposit paid</t>
  </si>
  <si>
    <t>Lease expense</t>
  </si>
  <si>
    <t>King of Prussia [Member]</t>
  </si>
  <si>
    <t>2024</t>
  </si>
  <si>
    <t>6 years</t>
  </si>
  <si>
    <t>2015-06</t>
  </si>
  <si>
    <t>2016-10</t>
  </si>
  <si>
    <t>Leases - Summary of Lease Costs Recognized Under Topic 842 and Other Information (Detail) $ in Thousands</t>
  </si>
  <si>
    <t>Operating lease cost</t>
  </si>
  <si>
    <t>Variable lease cost</t>
  </si>
  <si>
    <t>Total lease cost</t>
  </si>
  <si>
    <t>Cash paid for amounts included in the measurement of lease liabilities:</t>
  </si>
  <si>
    <t>Weighted average remaining lease term (in years)</t>
  </si>
  <si>
    <t>Weighted average discount rate</t>
  </si>
  <si>
    <t>8.75%</t>
  </si>
  <si>
    <t>Leases - Summary of Future Minimum Operating Lease Obligations under Non-cancelable Operating Leases (Detail) $ in Thousands</t>
  </si>
  <si>
    <t>2020</t>
  </si>
  <si>
    <t>2023</t>
  </si>
  <si>
    <t>2024 and thereafter</t>
  </si>
  <si>
    <t>Total lease payments</t>
  </si>
  <si>
    <t>Less: imputed interest</t>
  </si>
  <si>
    <t>Total operating lease liabilities</t>
  </si>
  <si>
    <t>Income Taxes - Additional Information (Detail) - USD ($)</t>
  </si>
  <si>
    <t>Recent Accounting Pronouncements - Additional Information (Detail) - USD ($) $ in Thousands</t>
  </si>
  <si>
    <t>Jan. 01, 2019</t>
  </si>
  <si>
    <t>New Accounting Pronouncements Or Change In Accounting Principle [Line Items]</t>
  </si>
  <si>
    <t>Operating lease liabilities</t>
  </si>
  <si>
    <t>ASU 2016-02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32535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29164</v>
      </c>
      <c r="C3" s="6" t="n">
        <v>46987</v>
      </c>
    </row>
    <row r="4" spans="1:3">
      <c r="A4" s="4" t="s">
        <v>52</v>
      </c>
      <c r="B4" s="5" t="n">
        <v>123183</v>
      </c>
      <c r="C4" s="5" t="n">
        <v>203364</v>
      </c>
    </row>
    <row r="5" spans="1:3">
      <c r="A5" s="4" t="s">
        <v>53</v>
      </c>
      <c r="B5" s="5" t="n">
        <v>1142</v>
      </c>
      <c r="C5" s="5" t="n">
        <v>266</v>
      </c>
    </row>
    <row r="6" spans="1:3">
      <c r="A6" s="4" t="s">
        <v>54</v>
      </c>
      <c r="B6" s="5" t="n">
        <v>2557</v>
      </c>
      <c r="C6" s="5" t="n">
        <v>41</v>
      </c>
    </row>
    <row r="7" spans="1:3">
      <c r="A7" s="4" t="s">
        <v>55</v>
      </c>
      <c r="B7" s="5" t="n">
        <v>7572</v>
      </c>
      <c r="C7" s="5" t="n">
        <v>598</v>
      </c>
    </row>
    <row r="8" spans="1:3">
      <c r="A8" s="4" t="s">
        <v>56</v>
      </c>
      <c r="B8" s="5" t="n">
        <v>737</v>
      </c>
      <c r="C8" s="5" t="n">
        <v>208</v>
      </c>
    </row>
    <row r="9" spans="1:3">
      <c r="A9" s="4" t="s">
        <v>57</v>
      </c>
      <c r="B9" s="5" t="n">
        <v>4329</v>
      </c>
      <c r="C9" s="5" t="n">
        <v>3779</v>
      </c>
    </row>
    <row r="10" spans="1:3">
      <c r="A10" s="4" t="s">
        <v>58</v>
      </c>
      <c r="B10" s="5" t="n">
        <v>268684</v>
      </c>
      <c r="C10" s="5" t="n">
        <v>255243</v>
      </c>
    </row>
    <row r="11" spans="1:3">
      <c r="A11" s="4" t="s">
        <v>59</v>
      </c>
      <c r="B11" s="5" t="n">
        <v>3107</v>
      </c>
      <c r="C11" s="5" t="n">
        <v>249</v>
      </c>
    </row>
    <row r="12" spans="1:3">
      <c r="A12" s="4" t="s">
        <v>60</v>
      </c>
      <c r="C12" s="5" t="n">
        <v>42487</v>
      </c>
    </row>
    <row r="13" spans="1:3">
      <c r="A13" s="4" t="s">
        <v>61</v>
      </c>
      <c r="B13" s="5" t="n">
        <v>899</v>
      </c>
      <c r="C13" s="5" t="n">
        <v>1173</v>
      </c>
    </row>
    <row r="14" spans="1:3">
      <c r="A14" s="4" t="s">
        <v>62</v>
      </c>
      <c r="B14" s="5" t="n">
        <v>829</v>
      </c>
      <c r="C14" s="5" t="n">
        <v>829</v>
      </c>
    </row>
    <row r="15" spans="1:3">
      <c r="A15" s="4" t="s">
        <v>63</v>
      </c>
      <c r="B15" s="5" t="n">
        <v>2884</v>
      </c>
      <c r="C15" s="5" t="n">
        <v>0</v>
      </c>
    </row>
    <row r="16" spans="1:3">
      <c r="A16" s="4" t="s">
        <v>64</v>
      </c>
      <c r="B16" s="5" t="n">
        <v>174</v>
      </c>
      <c r="C16" s="5" t="n">
        <v>211</v>
      </c>
    </row>
    <row r="17" spans="1:3">
      <c r="A17" s="4" t="s">
        <v>65</v>
      </c>
      <c r="B17" s="5" t="n">
        <v>276577</v>
      </c>
      <c r="C17" s="5" t="n">
        <v>300192</v>
      </c>
    </row>
    <row r="18" spans="1:3">
      <c r="A18" s="3" t="s">
        <v>66</v>
      </c>
    </row>
    <row r="19" spans="1:3">
      <c r="A19" s="4" t="s">
        <v>67</v>
      </c>
      <c r="B19" s="5" t="n">
        <v>2511</v>
      </c>
      <c r="C19" s="5" t="n">
        <v>2090</v>
      </c>
    </row>
    <row r="20" spans="1:3">
      <c r="A20" s="4" t="s">
        <v>68</v>
      </c>
      <c r="B20" s="5" t="n">
        <v>18598</v>
      </c>
      <c r="C20" s="5" t="n">
        <v>15619</v>
      </c>
    </row>
    <row r="21" spans="1:3">
      <c r="A21" s="4" t="s">
        <v>69</v>
      </c>
      <c r="B21" s="5" t="n">
        <v>971</v>
      </c>
    </row>
    <row r="22" spans="1:3">
      <c r="A22" s="4" t="s">
        <v>70</v>
      </c>
      <c r="B22" s="5" t="n">
        <v>22080</v>
      </c>
      <c r="C22" s="5" t="n">
        <v>17709</v>
      </c>
    </row>
    <row r="23" spans="1:3">
      <c r="A23" s="4" t="s">
        <v>71</v>
      </c>
      <c r="B23" s="5" t="n">
        <v>260097</v>
      </c>
      <c r="C23" s="5" t="n">
        <v>228959</v>
      </c>
    </row>
    <row r="24" spans="1:3">
      <c r="A24" s="4" t="s">
        <v>72</v>
      </c>
      <c r="B24" s="5" t="n">
        <v>2586</v>
      </c>
    </row>
    <row r="25" spans="1:3">
      <c r="A25" s="4" t="s">
        <v>73</v>
      </c>
      <c r="B25" s="5" t="n">
        <v>5491</v>
      </c>
      <c r="C25" s="5" t="n">
        <v>5946</v>
      </c>
    </row>
    <row r="26" spans="1:3">
      <c r="A26" s="4" t="s">
        <v>74</v>
      </c>
      <c r="B26" s="5" t="n">
        <v>290254</v>
      </c>
      <c r="C26" s="5" t="n">
        <v>252614</v>
      </c>
    </row>
    <row r="27" spans="1:3">
      <c r="A27" s="4" t="s">
        <v>75</v>
      </c>
      <c r="B27" s="4" t="s">
        <v>76</v>
      </c>
      <c r="C27" s="4" t="s">
        <v>76</v>
      </c>
    </row>
    <row r="28" spans="1:3">
      <c r="A28" s="3" t="s">
        <v>77</v>
      </c>
    </row>
    <row r="29" spans="1:3">
      <c r="A29" s="4" t="s">
        <v>78</v>
      </c>
      <c r="B29" s="4" t="s">
        <v>76</v>
      </c>
      <c r="C29" s="4" t="s">
        <v>76</v>
      </c>
    </row>
    <row r="30" spans="1:3">
      <c r="A30" s="4" t="s">
        <v>79</v>
      </c>
      <c r="B30" s="5" t="n">
        <v>32</v>
      </c>
      <c r="C30" s="5" t="n">
        <v>32</v>
      </c>
    </row>
    <row r="31" spans="1:3">
      <c r="A31" s="4" t="s">
        <v>80</v>
      </c>
      <c r="B31" s="5" t="n">
        <v>637354</v>
      </c>
      <c r="C31" s="5" t="n">
        <v>630142</v>
      </c>
    </row>
    <row r="32" spans="1:3">
      <c r="A32" s="4" t="s">
        <v>81</v>
      </c>
      <c r="B32" s="5" t="n">
        <v>216</v>
      </c>
      <c r="C32" s="5" t="n">
        <v>-128</v>
      </c>
    </row>
    <row r="33" spans="1:3">
      <c r="A33" s="4" t="s">
        <v>82</v>
      </c>
      <c r="B33" s="5" t="n">
        <v>-651279</v>
      </c>
      <c r="C33" s="5" t="n">
        <v>-582468</v>
      </c>
    </row>
    <row r="34" spans="1:3">
      <c r="A34" s="4" t="s">
        <v>83</v>
      </c>
      <c r="B34" s="5" t="n">
        <v>-13677</v>
      </c>
      <c r="C34" s="5" t="n">
        <v>47578</v>
      </c>
    </row>
    <row r="35" spans="1:3">
      <c r="A35" s="4" t="s">
        <v>84</v>
      </c>
      <c r="B35" s="6" t="n">
        <v>276577</v>
      </c>
      <c r="C35" s="6" t="n">
        <v>300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23</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49</v>
      </c>
    </row>
    <row r="2" spans="1:3">
      <c r="A2" s="3" t="s">
        <v>86</v>
      </c>
    </row>
    <row r="3" spans="1:3">
      <c r="A3" s="4" t="s">
        <v>87</v>
      </c>
      <c r="B3" s="7" t="n">
        <v>0.001</v>
      </c>
      <c r="C3" s="7" t="n">
        <v>0.001</v>
      </c>
    </row>
    <row r="4" spans="1:3">
      <c r="A4" s="4" t="s">
        <v>88</v>
      </c>
      <c r="B4" s="5" t="n">
        <v>5000000</v>
      </c>
      <c r="C4" s="5" t="n">
        <v>5000000</v>
      </c>
    </row>
    <row r="5" spans="1:3">
      <c r="A5" s="4" t="s">
        <v>89</v>
      </c>
      <c r="B5" s="5" t="n">
        <v>0</v>
      </c>
      <c r="C5" s="5" t="n">
        <v>0</v>
      </c>
    </row>
    <row r="6" spans="1:3">
      <c r="A6" s="4" t="s">
        <v>90</v>
      </c>
      <c r="B6" s="5" t="n">
        <v>0</v>
      </c>
      <c r="C6" s="5" t="n">
        <v>0</v>
      </c>
    </row>
    <row r="7" spans="1:3">
      <c r="A7" s="4" t="s">
        <v>91</v>
      </c>
      <c r="B7" s="7" t="n">
        <v>0.001</v>
      </c>
      <c r="C7" s="7" t="n">
        <v>0.001</v>
      </c>
    </row>
    <row r="8" spans="1:3">
      <c r="A8" s="4" t="s">
        <v>92</v>
      </c>
      <c r="B8" s="5" t="n">
        <v>100000000</v>
      </c>
      <c r="C8" s="5" t="n">
        <v>100000000</v>
      </c>
    </row>
    <row r="9" spans="1:3">
      <c r="A9" s="4" t="s">
        <v>93</v>
      </c>
      <c r="B9" s="5" t="n">
        <v>32516189</v>
      </c>
      <c r="C9" s="5" t="n">
        <v>32259363</v>
      </c>
    </row>
    <row r="10" spans="1:3">
      <c r="A10" s="4" t="s">
        <v>94</v>
      </c>
      <c r="B10" s="5" t="n">
        <v>32516189</v>
      </c>
      <c r="C10" s="5" t="n">
        <v>3225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row r="8" spans="1:2">
      <c r="A8" s="4" t="s">
        <v>296</v>
      </c>
    </row>
    <row r="9" spans="1:2">
      <c r="A9" s="4" t="s">
        <v>292</v>
      </c>
      <c r="B9"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9</v>
      </c>
    </row>
    <row r="2" spans="1:3">
      <c r="A2" s="3" t="s">
        <v>304</v>
      </c>
    </row>
    <row r="3" spans="1:3">
      <c r="A3" s="4" t="s">
        <v>82</v>
      </c>
      <c r="B3" s="6" t="n">
        <v>-651279</v>
      </c>
      <c r="C3" s="6" t="n">
        <v>-582468</v>
      </c>
    </row>
    <row r="4" spans="1:3">
      <c r="A4" s="4" t="s">
        <v>305</v>
      </c>
      <c r="B4" s="6" t="n">
        <v>252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6</v>
      </c>
      <c r="B1" s="2" t="s">
        <v>1</v>
      </c>
    </row>
    <row r="2" spans="1:3">
      <c r="B2" s="2" t="s">
        <v>307</v>
      </c>
      <c r="C2" s="2" t="s">
        <v>308</v>
      </c>
    </row>
    <row r="3" spans="1:3">
      <c r="A3" s="3" t="s">
        <v>309</v>
      </c>
    </row>
    <row r="4" spans="1:3">
      <c r="A4" s="4" t="s">
        <v>310</v>
      </c>
      <c r="B4" s="6" t="n">
        <v>2896</v>
      </c>
      <c r="C4" s="6" t="n">
        <v>1747</v>
      </c>
    </row>
    <row r="5" spans="1:3">
      <c r="A5" s="4" t="s">
        <v>311</v>
      </c>
      <c r="B5" s="5" t="n">
        <v>2299</v>
      </c>
      <c r="C5" s="5" t="n">
        <v>1813</v>
      </c>
    </row>
    <row r="6" spans="1:3">
      <c r="A6" s="4" t="s">
        <v>54</v>
      </c>
      <c r="B6" s="6" t="n">
        <v>2557</v>
      </c>
      <c r="C6" s="5" t="n">
        <v>41</v>
      </c>
    </row>
    <row r="7" spans="1:3">
      <c r="A7" s="4" t="s">
        <v>312</v>
      </c>
      <c r="C7" s="5" t="n">
        <v>300</v>
      </c>
    </row>
    <row r="8" spans="1:3">
      <c r="A8" s="4" t="s">
        <v>313</v>
      </c>
      <c r="B8" s="5" t="n">
        <v>1</v>
      </c>
    </row>
    <row r="9" spans="1:3">
      <c r="A9" s="4" t="s">
        <v>314</v>
      </c>
    </row>
    <row r="10" spans="1:3">
      <c r="A10" s="3" t="s">
        <v>309</v>
      </c>
    </row>
    <row r="11" spans="1:3">
      <c r="A11" s="4" t="s">
        <v>312</v>
      </c>
      <c r="B11" s="6" t="n">
        <v>500</v>
      </c>
    </row>
    <row r="12" spans="1:3">
      <c r="A12" s="4" t="s">
        <v>315</v>
      </c>
    </row>
    <row r="13" spans="1:3">
      <c r="A13" s="3" t="s">
        <v>309</v>
      </c>
    </row>
    <row r="14" spans="1:3">
      <c r="A14" s="4" t="s">
        <v>54</v>
      </c>
      <c r="B14" s="6" t="n">
        <v>2100</v>
      </c>
    </row>
    <row r="15" spans="1:3">
      <c r="A15" s="4" t="s">
        <v>316</v>
      </c>
    </row>
    <row r="16" spans="1:3">
      <c r="A16" s="3" t="s">
        <v>309</v>
      </c>
    </row>
    <row r="17" spans="1:3">
      <c r="A17" s="4" t="s">
        <v>317</v>
      </c>
      <c r="C17" s="5" t="n">
        <v>2800</v>
      </c>
    </row>
    <row r="18" spans="1:3">
      <c r="A18" s="4" t="s">
        <v>318</v>
      </c>
    </row>
    <row r="19" spans="1:3">
      <c r="A19" s="3" t="s">
        <v>309</v>
      </c>
    </row>
    <row r="20" spans="1:3">
      <c r="A20" s="4" t="s">
        <v>310</v>
      </c>
      <c r="C20" s="6" t="n">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09</v>
      </c>
    </row>
    <row r="4" spans="1:2">
      <c r="A4" s="4" t="s">
        <v>321</v>
      </c>
      <c r="B4" s="6" t="n">
        <v>1086</v>
      </c>
    </row>
    <row r="5" spans="1:2">
      <c r="A5" s="4" t="s">
        <v>322</v>
      </c>
      <c r="B5" s="5" t="n">
        <v>-136</v>
      </c>
    </row>
    <row r="6" spans="1:2">
      <c r="A6" s="4" t="s">
        <v>323</v>
      </c>
      <c r="B6" s="5" t="n">
        <v>950</v>
      </c>
    </row>
    <row r="7" spans="1:2">
      <c r="A7" s="4" t="s">
        <v>324</v>
      </c>
    </row>
    <row r="8" spans="1:2">
      <c r="A8" s="3" t="s">
        <v>309</v>
      </c>
    </row>
    <row r="9" spans="1:2">
      <c r="A9" s="4" t="s">
        <v>321</v>
      </c>
      <c r="B9" s="5" t="n">
        <v>291</v>
      </c>
    </row>
    <row r="10" spans="1:2">
      <c r="A10" s="4" t="s">
        <v>322</v>
      </c>
      <c r="B10" s="5" t="n">
        <v>-70</v>
      </c>
    </row>
    <row r="11" spans="1:2">
      <c r="A11" s="4" t="s">
        <v>323</v>
      </c>
      <c r="B11" s="5" t="n">
        <v>221</v>
      </c>
    </row>
    <row r="12" spans="1:2">
      <c r="A12" s="4" t="s">
        <v>325</v>
      </c>
    </row>
    <row r="13" spans="1:2">
      <c r="A13" s="3" t="s">
        <v>309</v>
      </c>
    </row>
    <row r="14" spans="1:2">
      <c r="A14" s="4" t="s">
        <v>321</v>
      </c>
      <c r="B14" s="5" t="n">
        <v>444</v>
      </c>
    </row>
    <row r="15" spans="1:2">
      <c r="A15" s="4" t="s">
        <v>322</v>
      </c>
      <c r="B15" s="5" t="n">
        <v>-55</v>
      </c>
    </row>
    <row r="16" spans="1:2">
      <c r="A16" s="4" t="s">
        <v>323</v>
      </c>
      <c r="B16" s="5" t="n">
        <v>389</v>
      </c>
    </row>
    <row r="17" spans="1:2">
      <c r="A17" s="4" t="s">
        <v>326</v>
      </c>
    </row>
    <row r="18" spans="1:2">
      <c r="A18" s="3" t="s">
        <v>309</v>
      </c>
    </row>
    <row r="19" spans="1:2">
      <c r="A19" s="4" t="s">
        <v>321</v>
      </c>
      <c r="B19" s="5" t="n">
        <v>77</v>
      </c>
    </row>
    <row r="20" spans="1:2">
      <c r="A20" s="4" t="s">
        <v>323</v>
      </c>
      <c r="B20" s="5" t="n">
        <v>77</v>
      </c>
    </row>
    <row r="21" spans="1:2">
      <c r="A21" s="4" t="s">
        <v>327</v>
      </c>
    </row>
    <row r="22" spans="1:2">
      <c r="A22" s="3" t="s">
        <v>309</v>
      </c>
    </row>
    <row r="23" spans="1:2">
      <c r="A23" s="4" t="s">
        <v>321</v>
      </c>
      <c r="B23" s="5" t="n">
        <v>274</v>
      </c>
    </row>
    <row r="24" spans="1:2">
      <c r="A24" s="4" t="s">
        <v>322</v>
      </c>
      <c r="B24" s="5" t="n">
        <v>-11</v>
      </c>
    </row>
    <row r="25" spans="1:2">
      <c r="A25" s="4" t="s">
        <v>323</v>
      </c>
      <c r="B25" s="6" t="n">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49</v>
      </c>
    </row>
    <row r="2" spans="1:3">
      <c r="A2" s="3" t="s">
        <v>329</v>
      </c>
    </row>
    <row r="3" spans="1:3">
      <c r="A3" s="4" t="s">
        <v>330</v>
      </c>
      <c r="B3" s="6" t="n">
        <v>122967</v>
      </c>
      <c r="C3" s="6" t="n">
        <v>245979</v>
      </c>
    </row>
    <row r="4" spans="1:3">
      <c r="A4" s="4" t="s">
        <v>331</v>
      </c>
      <c r="B4" s="5" t="n">
        <v>216</v>
      </c>
      <c r="C4" s="5" t="n">
        <v>65</v>
      </c>
    </row>
    <row r="5" spans="1:3">
      <c r="A5" s="4" t="s">
        <v>332</v>
      </c>
      <c r="C5" s="5" t="n">
        <v>-193</v>
      </c>
    </row>
    <row r="6" spans="1:3">
      <c r="A6" s="4" t="s">
        <v>333</v>
      </c>
      <c r="B6" s="5" t="n">
        <v>123183</v>
      </c>
      <c r="C6" s="5" t="n">
        <v>245851</v>
      </c>
    </row>
    <row r="7" spans="1:3">
      <c r="A7" s="4" t="s">
        <v>334</v>
      </c>
    </row>
    <row r="8" spans="1:3">
      <c r="A8" s="3" t="s">
        <v>329</v>
      </c>
    </row>
    <row r="9" spans="1:3">
      <c r="A9" s="4" t="s">
        <v>330</v>
      </c>
      <c r="B9" s="5" t="n">
        <v>122967</v>
      </c>
      <c r="C9" s="5" t="n">
        <v>245979</v>
      </c>
    </row>
    <row r="10" spans="1:3">
      <c r="A10" s="4" t="s">
        <v>331</v>
      </c>
      <c r="B10" s="5" t="n">
        <v>216</v>
      </c>
      <c r="C10" s="5" t="n">
        <v>65</v>
      </c>
    </row>
    <row r="11" spans="1:3">
      <c r="A11" s="4" t="s">
        <v>332</v>
      </c>
      <c r="C11" s="5" t="n">
        <v>-193</v>
      </c>
    </row>
    <row r="12" spans="1:3">
      <c r="A12" s="4" t="s">
        <v>333</v>
      </c>
      <c r="B12" s="6" t="n">
        <v>123183</v>
      </c>
      <c r="C12" s="6" t="n">
        <v>245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6" t="n">
        <v>2045000</v>
      </c>
      <c r="C3" s="6" t="n">
        <v>40000</v>
      </c>
      <c r="D3" s="6" t="n">
        <v>3643000</v>
      </c>
      <c r="E3" s="6" t="n">
        <v>50000</v>
      </c>
    </row>
    <row r="4" spans="1:5">
      <c r="A4" s="3" t="s">
        <v>99</v>
      </c>
    </row>
    <row r="5" spans="1:5">
      <c r="A5" s="4" t="s">
        <v>100</v>
      </c>
      <c r="B5" s="5" t="n">
        <v>567000</v>
      </c>
      <c r="D5" s="5" t="n">
        <v>773000</v>
      </c>
    </row>
    <row r="6" spans="1:5">
      <c r="A6" s="4" t="s">
        <v>101</v>
      </c>
      <c r="B6" s="5" t="n">
        <v>10679000</v>
      </c>
      <c r="C6" s="5" t="n">
        <v>14802000</v>
      </c>
      <c r="D6" s="5" t="n">
        <v>22071000</v>
      </c>
      <c r="E6" s="5" t="n">
        <v>29665000</v>
      </c>
    </row>
    <row r="7" spans="1:5">
      <c r="A7" s="4" t="s">
        <v>102</v>
      </c>
      <c r="B7" s="5" t="n">
        <v>20920000</v>
      </c>
      <c r="C7" s="5" t="n">
        <v>12912000</v>
      </c>
      <c r="D7" s="5" t="n">
        <v>44238000</v>
      </c>
      <c r="E7" s="5" t="n">
        <v>24785000</v>
      </c>
    </row>
    <row r="8" spans="1:5">
      <c r="A8" s="4" t="s">
        <v>103</v>
      </c>
      <c r="C8" s="5" t="n">
        <v>86000</v>
      </c>
      <c r="E8" s="5" t="n">
        <v>86000</v>
      </c>
    </row>
    <row r="9" spans="1:5">
      <c r="A9" s="4" t="s">
        <v>104</v>
      </c>
      <c r="C9" s="5" t="n">
        <v>-31000</v>
      </c>
      <c r="E9" s="5" t="n">
        <v>-46000</v>
      </c>
    </row>
    <row r="10" spans="1:5">
      <c r="A10" s="4" t="s">
        <v>105</v>
      </c>
      <c r="B10" s="5" t="n">
        <v>32166000</v>
      </c>
      <c r="C10" s="5" t="n">
        <v>27769000</v>
      </c>
      <c r="D10" s="5" t="n">
        <v>67082000</v>
      </c>
      <c r="E10" s="5" t="n">
        <v>54490000</v>
      </c>
    </row>
    <row r="11" spans="1:5">
      <c r="A11" s="4" t="s">
        <v>106</v>
      </c>
      <c r="B11" s="5" t="n">
        <v>-30121000</v>
      </c>
      <c r="C11" s="5" t="n">
        <v>-27729000</v>
      </c>
      <c r="D11" s="5" t="n">
        <v>-63439000</v>
      </c>
      <c r="E11" s="5" t="n">
        <v>-54440000</v>
      </c>
    </row>
    <row r="12" spans="1:5">
      <c r="A12" s="3" t="s">
        <v>107</v>
      </c>
    </row>
    <row r="13" spans="1:5">
      <c r="A13" s="4" t="s">
        <v>108</v>
      </c>
      <c r="B13" s="5" t="n">
        <v>935000</v>
      </c>
      <c r="C13" s="5" t="n">
        <v>894000</v>
      </c>
      <c r="D13" s="5" t="n">
        <v>1881000</v>
      </c>
      <c r="E13" s="5" t="n">
        <v>1369000</v>
      </c>
    </row>
    <row r="14" spans="1:5">
      <c r="A14" s="4" t="s">
        <v>109</v>
      </c>
      <c r="B14" s="5" t="n">
        <v>-3991000</v>
      </c>
      <c r="C14" s="5" t="n">
        <v>-2904000</v>
      </c>
      <c r="D14" s="5" t="n">
        <v>-7217000</v>
      </c>
      <c r="E14" s="5" t="n">
        <v>-4410000</v>
      </c>
    </row>
    <row r="15" spans="1:5">
      <c r="A15" s="4" t="s">
        <v>110</v>
      </c>
      <c r="B15" s="5" t="n">
        <v>-24000</v>
      </c>
      <c r="C15" s="5" t="n">
        <v>6000</v>
      </c>
      <c r="D15" s="5" t="n">
        <v>-36000</v>
      </c>
      <c r="E15" s="5" t="n">
        <v>-1000</v>
      </c>
    </row>
    <row r="16" spans="1:5">
      <c r="A16" s="4" t="s">
        <v>111</v>
      </c>
      <c r="B16" s="5" t="n">
        <v>-33201000</v>
      </c>
      <c r="C16" s="5" t="n">
        <v>-29733000</v>
      </c>
      <c r="D16" s="5" t="n">
        <v>-68811000</v>
      </c>
      <c r="E16" s="5" t="n">
        <v>-57482000</v>
      </c>
    </row>
    <row r="17" spans="1:5">
      <c r="A17" s="4" t="s">
        <v>112</v>
      </c>
      <c r="B17" s="5" t="n">
        <v>0</v>
      </c>
      <c r="C17" s="5" t="n">
        <v>0</v>
      </c>
      <c r="D17" s="5" t="n">
        <v>0</v>
      </c>
      <c r="E17" s="5" t="n">
        <v>0</v>
      </c>
    </row>
    <row r="18" spans="1:5">
      <c r="A18" s="4" t="s">
        <v>113</v>
      </c>
      <c r="B18" s="5" t="n">
        <v>-33201000</v>
      </c>
      <c r="C18" s="5" t="n">
        <v>-29733000</v>
      </c>
      <c r="D18" s="5" t="n">
        <v>-68811000</v>
      </c>
      <c r="E18" s="5" t="n">
        <v>-57482000</v>
      </c>
    </row>
    <row r="19" spans="1:5">
      <c r="A19" s="3" t="s">
        <v>114</v>
      </c>
    </row>
    <row r="20" spans="1:5">
      <c r="A20" s="4" t="s">
        <v>115</v>
      </c>
      <c r="B20" s="5" t="n">
        <v>144000</v>
      </c>
      <c r="C20" s="5" t="n">
        <v>-47000</v>
      </c>
      <c r="D20" s="5" t="n">
        <v>344000</v>
      </c>
      <c r="E20" s="5" t="n">
        <v>-67000</v>
      </c>
    </row>
    <row r="21" spans="1:5">
      <c r="A21" s="4" t="s">
        <v>116</v>
      </c>
      <c r="B21" s="6" t="n">
        <v>-33057000</v>
      </c>
      <c r="C21" s="6" t="n">
        <v>-29780000</v>
      </c>
      <c r="D21" s="6" t="n">
        <v>-68467000</v>
      </c>
      <c r="E21" s="6" t="n">
        <v>-57549000</v>
      </c>
    </row>
    <row r="22" spans="1:5">
      <c r="A22" s="4" t="s">
        <v>117</v>
      </c>
      <c r="B22" s="8" t="n">
        <v>-1.02</v>
      </c>
      <c r="C22" s="8" t="n">
        <v>-0.9399999999999999</v>
      </c>
      <c r="D22" s="8" t="n">
        <v>-2.12</v>
      </c>
      <c r="E22" s="8" t="n">
        <v>-1.85</v>
      </c>
    </row>
    <row r="23" spans="1:5">
      <c r="A23" s="4" t="s">
        <v>118</v>
      </c>
      <c r="B23" s="5" t="n">
        <v>32446202</v>
      </c>
      <c r="C23" s="5" t="n">
        <v>31581275</v>
      </c>
      <c r="D23" s="5" t="n">
        <v>32390691</v>
      </c>
      <c r="E23" s="5" t="n">
        <v>31076788</v>
      </c>
    </row>
    <row r="24" spans="1:5">
      <c r="A24" s="4" t="s">
        <v>119</v>
      </c>
    </row>
    <row r="25" spans="1:5">
      <c r="A25" s="4" t="s">
        <v>98</v>
      </c>
      <c r="B25" s="6" t="n">
        <v>1702000</v>
      </c>
      <c r="D25" s="6" t="n">
        <v>3049000</v>
      </c>
    </row>
    <row r="26" spans="1:5">
      <c r="A26" s="4" t="s">
        <v>120</v>
      </c>
    </row>
    <row r="27" spans="1:5">
      <c r="A27" s="4" t="s">
        <v>98</v>
      </c>
      <c r="B27" s="6" t="n">
        <v>343000</v>
      </c>
      <c r="C27" s="6" t="n">
        <v>40000</v>
      </c>
      <c r="D27" s="6" t="n">
        <v>594000</v>
      </c>
      <c r="E27" s="6" t="n">
        <v>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9</v>
      </c>
    </row>
    <row r="2" spans="1:3">
      <c r="A2" s="3" t="s">
        <v>191</v>
      </c>
    </row>
    <row r="3" spans="1:3">
      <c r="A3" s="4" t="s">
        <v>336</v>
      </c>
      <c r="B3" s="6" t="n">
        <v>0</v>
      </c>
      <c r="C3" s="6" t="n">
        <v>0</v>
      </c>
    </row>
    <row r="4" spans="1:3">
      <c r="A4" s="4" t="s">
        <v>337</v>
      </c>
      <c r="B4" s="6" t="n">
        <v>0</v>
      </c>
      <c r="C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49</v>
      </c>
      <c r="D1" s="2" t="s">
        <v>97</v>
      </c>
      <c r="E1" s="2" t="s">
        <v>339</v>
      </c>
    </row>
    <row r="2" spans="1:5">
      <c r="A2" s="3" t="s">
        <v>194</v>
      </c>
    </row>
    <row r="3" spans="1:5">
      <c r="A3" s="4" t="s">
        <v>51</v>
      </c>
      <c r="B3" s="6" t="n">
        <v>129164</v>
      </c>
      <c r="C3" s="6" t="n">
        <v>46987</v>
      </c>
      <c r="D3" s="6" t="n">
        <v>56082</v>
      </c>
    </row>
    <row r="4" spans="1:5">
      <c r="A4" s="4" t="s">
        <v>340</v>
      </c>
      <c r="B4" s="5" t="n">
        <v>1142</v>
      </c>
      <c r="C4" s="5" t="n">
        <v>266</v>
      </c>
      <c r="D4" s="5" t="n">
        <v>266</v>
      </c>
    </row>
    <row r="5" spans="1:5">
      <c r="A5" s="4" t="s">
        <v>59</v>
      </c>
      <c r="B5" s="5" t="n">
        <v>3107</v>
      </c>
      <c r="C5" s="5" t="n">
        <v>249</v>
      </c>
      <c r="D5" s="5" t="n">
        <v>250</v>
      </c>
    </row>
    <row r="6" spans="1:5">
      <c r="A6" s="4" t="s">
        <v>341</v>
      </c>
      <c r="B6" s="6" t="n">
        <v>133413</v>
      </c>
      <c r="C6" s="6" t="n">
        <v>47502</v>
      </c>
      <c r="D6" s="6" t="n">
        <v>56598</v>
      </c>
      <c r="E6" s="6" t="n">
        <v>358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2</v>
      </c>
      <c r="B1" s="2" t="s">
        <v>343</v>
      </c>
      <c r="C1" s="2" t="s">
        <v>2</v>
      </c>
      <c r="D1" s="2" t="s">
        <v>49</v>
      </c>
    </row>
    <row r="2" spans="1:4">
      <c r="A2" s="3" t="s">
        <v>344</v>
      </c>
    </row>
    <row r="3" spans="1:4">
      <c r="A3" s="4" t="s">
        <v>345</v>
      </c>
      <c r="D3" s="9" t="n">
        <v>0.3</v>
      </c>
    </row>
    <row r="4" spans="1:4">
      <c r="A4" s="4" t="s">
        <v>346</v>
      </c>
      <c r="C4" s="9" t="n">
        <v>0.3</v>
      </c>
    </row>
    <row r="5" spans="1:4">
      <c r="A5" s="4" t="s">
        <v>347</v>
      </c>
    </row>
    <row r="6" spans="1:4">
      <c r="A6" s="3" t="s">
        <v>344</v>
      </c>
    </row>
    <row r="7" spans="1:4">
      <c r="A7" s="4" t="s">
        <v>348</v>
      </c>
      <c r="C7" s="10" t="n">
        <v>2.9</v>
      </c>
    </row>
    <row r="8" spans="1:4">
      <c r="A8" s="4" t="s">
        <v>349</v>
      </c>
    </row>
    <row r="9" spans="1:4">
      <c r="A9" s="3" t="s">
        <v>344</v>
      </c>
    </row>
    <row r="10" spans="1:4">
      <c r="A10" s="4" t="s">
        <v>350</v>
      </c>
      <c r="B10" s="6" t="n">
        <v>4</v>
      </c>
    </row>
    <row r="11" spans="1:4">
      <c r="A11" s="4" t="s">
        <v>351</v>
      </c>
      <c r="C11" s="10" t="n">
        <v>1.1</v>
      </c>
    </row>
    <row r="12" spans="1:4">
      <c r="A12" s="4" t="s">
        <v>352</v>
      </c>
    </row>
    <row r="13" spans="1:4">
      <c r="A13" s="3" t="s">
        <v>344</v>
      </c>
    </row>
    <row r="14" spans="1:4">
      <c r="A14" s="4" t="s">
        <v>353</v>
      </c>
      <c r="C14" s="9" t="n">
        <v>0.3</v>
      </c>
      <c r="D14" s="9"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49</v>
      </c>
    </row>
    <row r="2" spans="1:3">
      <c r="A2" s="3" t="s">
        <v>197</v>
      </c>
    </row>
    <row r="3" spans="1:3">
      <c r="A3" s="4" t="s">
        <v>355</v>
      </c>
      <c r="B3" s="6" t="n">
        <v>7372</v>
      </c>
      <c r="C3" s="6" t="n">
        <v>598</v>
      </c>
    </row>
    <row r="4" spans="1:3">
      <c r="A4" s="4" t="s">
        <v>356</v>
      </c>
      <c r="B4" s="5" t="n">
        <v>200</v>
      </c>
    </row>
    <row r="5" spans="1:3">
      <c r="A5" s="4" t="s">
        <v>357</v>
      </c>
      <c r="B5" s="6" t="n">
        <v>7572</v>
      </c>
      <c r="C5" s="6" t="n">
        <v>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9</v>
      </c>
    </row>
    <row r="2" spans="1:3">
      <c r="A2" s="3" t="s">
        <v>359</v>
      </c>
    </row>
    <row r="3" spans="1:3">
      <c r="A3" s="4" t="s">
        <v>360</v>
      </c>
      <c r="B3" s="6" t="n">
        <v>2996</v>
      </c>
      <c r="C3" s="6" t="n">
        <v>2985</v>
      </c>
    </row>
    <row r="4" spans="1:3">
      <c r="A4" s="4" t="s">
        <v>361</v>
      </c>
      <c r="B4" s="5" t="n">
        <v>-2097</v>
      </c>
      <c r="C4" s="5" t="n">
        <v>-1812</v>
      </c>
    </row>
    <row r="5" spans="1:3">
      <c r="A5" s="4" t="s">
        <v>362</v>
      </c>
      <c r="B5" s="5" t="n">
        <v>899</v>
      </c>
      <c r="C5" s="5" t="n">
        <v>1173</v>
      </c>
    </row>
    <row r="6" spans="1:3">
      <c r="A6" s="4" t="s">
        <v>363</v>
      </c>
    </row>
    <row r="7" spans="1:3">
      <c r="A7" s="3" t="s">
        <v>359</v>
      </c>
    </row>
    <row r="8" spans="1:3">
      <c r="A8" s="4" t="s">
        <v>360</v>
      </c>
      <c r="B8" s="5" t="n">
        <v>866</v>
      </c>
      <c r="C8" s="5" t="n">
        <v>866</v>
      </c>
    </row>
    <row r="9" spans="1:3">
      <c r="A9" s="4" t="s">
        <v>364</v>
      </c>
    </row>
    <row r="10" spans="1:3">
      <c r="A10" s="3" t="s">
        <v>359</v>
      </c>
    </row>
    <row r="11" spans="1:3">
      <c r="A11" s="4" t="s">
        <v>360</v>
      </c>
      <c r="B11" s="5" t="n">
        <v>412</v>
      </c>
      <c r="C11" s="5" t="n">
        <v>412</v>
      </c>
    </row>
    <row r="12" spans="1:3">
      <c r="A12" s="4" t="s">
        <v>365</v>
      </c>
    </row>
    <row r="13" spans="1:3">
      <c r="A13" s="3" t="s">
        <v>359</v>
      </c>
    </row>
    <row r="14" spans="1:3">
      <c r="A14" s="4" t="s">
        <v>360</v>
      </c>
      <c r="B14" s="5" t="n">
        <v>798</v>
      </c>
      <c r="C14" s="5" t="n">
        <v>798</v>
      </c>
    </row>
    <row r="15" spans="1:3">
      <c r="A15" s="4" t="s">
        <v>366</v>
      </c>
    </row>
    <row r="16" spans="1:3">
      <c r="A16" s="3" t="s">
        <v>359</v>
      </c>
    </row>
    <row r="17" spans="1:3">
      <c r="A17" s="4" t="s">
        <v>360</v>
      </c>
      <c r="B17" s="6" t="n">
        <v>920</v>
      </c>
      <c r="C17" s="6" t="n">
        <v>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7</v>
      </c>
    </row>
    <row r="3" spans="1:3">
      <c r="A3" s="3" t="s">
        <v>368</v>
      </c>
    </row>
    <row r="4" spans="1:3">
      <c r="A4" s="4" t="s">
        <v>369</v>
      </c>
      <c r="B4" s="5" t="n">
        <v>17506218</v>
      </c>
      <c r="C4" s="5" t="n">
        <v>16137469</v>
      </c>
    </row>
    <row r="5" spans="1:3">
      <c r="A5" s="4" t="s">
        <v>370</v>
      </c>
    </row>
    <row r="6" spans="1:3">
      <c r="A6" s="3" t="s">
        <v>368</v>
      </c>
    </row>
    <row r="7" spans="1:3">
      <c r="A7" s="4" t="s">
        <v>369</v>
      </c>
      <c r="B7" s="5" t="n">
        <v>10377361</v>
      </c>
      <c r="C7" s="5" t="n">
        <v>10377361</v>
      </c>
    </row>
    <row r="8" spans="1:3">
      <c r="A8" s="4" t="s">
        <v>371</v>
      </c>
    </row>
    <row r="9" spans="1:3">
      <c r="A9" s="3" t="s">
        <v>368</v>
      </c>
    </row>
    <row r="10" spans="1:3">
      <c r="A10" s="4" t="s">
        <v>369</v>
      </c>
      <c r="B10" s="5" t="n">
        <v>3636627</v>
      </c>
      <c r="C10" s="5" t="n">
        <v>3713967</v>
      </c>
    </row>
    <row r="11" spans="1:3">
      <c r="A11" s="4" t="s">
        <v>372</v>
      </c>
    </row>
    <row r="12" spans="1:3">
      <c r="A12" s="3" t="s">
        <v>368</v>
      </c>
    </row>
    <row r="13" spans="1:3">
      <c r="A13" s="4" t="s">
        <v>369</v>
      </c>
      <c r="B13" s="5" t="n">
        <v>2503154</v>
      </c>
      <c r="C13" s="5" t="n">
        <v>1924774</v>
      </c>
    </row>
    <row r="14" spans="1:3">
      <c r="A14" s="4" t="s">
        <v>373</v>
      </c>
    </row>
    <row r="15" spans="1:3">
      <c r="A15" s="3" t="s">
        <v>368</v>
      </c>
    </row>
    <row r="16" spans="1:3">
      <c r="A16" s="4" t="s">
        <v>369</v>
      </c>
      <c r="B16" s="5" t="n">
        <v>104455</v>
      </c>
      <c r="C16" s="5" t="n">
        <v>84828</v>
      </c>
    </row>
    <row r="17" spans="1:3">
      <c r="A17" s="4" t="s">
        <v>374</v>
      </c>
    </row>
    <row r="18" spans="1:3">
      <c r="A18" s="3" t="s">
        <v>368</v>
      </c>
    </row>
    <row r="19" spans="1:3">
      <c r="A19" s="4" t="s">
        <v>369</v>
      </c>
      <c r="B19" s="5" t="n">
        <v>884621</v>
      </c>
      <c r="C19" s="5" t="n">
        <v>365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0"/>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s>
  <sheetData>
    <row r="1" spans="1:17">
      <c r="A1" s="1" t="s">
        <v>375</v>
      </c>
      <c r="B1" s="2" t="s">
        <v>376</v>
      </c>
      <c r="C1" s="2" t="s">
        <v>377</v>
      </c>
      <c r="D1" s="2" t="s">
        <v>378</v>
      </c>
      <c r="E1" s="2" t="s">
        <v>379</v>
      </c>
      <c r="F1" s="2" t="s">
        <v>380</v>
      </c>
      <c r="G1" s="2" t="s">
        <v>381</v>
      </c>
      <c r="H1" s="2" t="s">
        <v>382</v>
      </c>
      <c r="I1" s="2" t="s">
        <v>320</v>
      </c>
      <c r="J1" s="2" t="s">
        <v>308</v>
      </c>
      <c r="K1" s="2" t="s">
        <v>383</v>
      </c>
      <c r="L1" s="2" t="s">
        <v>384</v>
      </c>
      <c r="M1" s="2" t="s">
        <v>383</v>
      </c>
      <c r="N1" s="2" t="s">
        <v>308</v>
      </c>
      <c r="O1" s="2" t="s">
        <v>378</v>
      </c>
      <c r="P1" s="2" t="s">
        <v>385</v>
      </c>
      <c r="Q1" s="2" t="s">
        <v>386</v>
      </c>
    </row>
    <row r="2" spans="1:17">
      <c r="A2" s="3" t="s">
        <v>387</v>
      </c>
    </row>
    <row r="3" spans="1:17">
      <c r="A3" s="4" t="s">
        <v>388</v>
      </c>
      <c r="I3" s="6" t="n">
        <v>2045000</v>
      </c>
      <c r="K3" s="6" t="n">
        <v>40000</v>
      </c>
      <c r="L3" s="6" t="n">
        <v>3643000</v>
      </c>
      <c r="M3" s="6" t="n">
        <v>50000</v>
      </c>
    </row>
    <row r="4" spans="1:17">
      <c r="A4" s="4" t="s">
        <v>120</v>
      </c>
    </row>
    <row r="5" spans="1:17">
      <c r="A5" s="3" t="s">
        <v>387</v>
      </c>
    </row>
    <row r="6" spans="1:17">
      <c r="A6" s="4" t="s">
        <v>388</v>
      </c>
      <c r="I6" s="5" t="n">
        <v>343000</v>
      </c>
      <c r="K6" s="5" t="n">
        <v>40000</v>
      </c>
      <c r="L6" s="6" t="n">
        <v>594000</v>
      </c>
      <c r="M6" s="5" t="n">
        <v>50000</v>
      </c>
    </row>
    <row r="7" spans="1:17">
      <c r="A7" s="4" t="s">
        <v>314</v>
      </c>
    </row>
    <row r="8" spans="1:17">
      <c r="A8" s="3" t="s">
        <v>387</v>
      </c>
    </row>
    <row r="9" spans="1:17">
      <c r="A9" s="4" t="s">
        <v>389</v>
      </c>
      <c r="D9" s="6" t="n">
        <v>5000000</v>
      </c>
      <c r="J9" s="6" t="n">
        <v>12000000</v>
      </c>
    </row>
    <row r="10" spans="1:17">
      <c r="A10" s="4" t="s">
        <v>390</v>
      </c>
      <c r="C10" s="6" t="n">
        <v>12000000</v>
      </c>
    </row>
    <row r="11" spans="1:17">
      <c r="A11" s="4" t="s">
        <v>391</v>
      </c>
      <c r="L11" s="5" t="n">
        <v>2</v>
      </c>
    </row>
    <row r="12" spans="1:17">
      <c r="A12" s="4" t="s">
        <v>392</v>
      </c>
    </row>
    <row r="13" spans="1:17">
      <c r="A13" s="3" t="s">
        <v>387</v>
      </c>
    </row>
    <row r="14" spans="1:17">
      <c r="A14" s="4" t="s">
        <v>388</v>
      </c>
      <c r="I14" s="5" t="n">
        <v>300000</v>
      </c>
      <c r="L14" s="6" t="n">
        <v>600000</v>
      </c>
    </row>
    <row r="15" spans="1:17">
      <c r="A15" s="4" t="s">
        <v>393</v>
      </c>
      <c r="I15" s="5" t="n">
        <v>100000</v>
      </c>
    </row>
    <row r="16" spans="1:17">
      <c r="A16" s="4" t="s">
        <v>394</v>
      </c>
    </row>
    <row r="17" spans="1:17">
      <c r="A17" s="3" t="s">
        <v>387</v>
      </c>
    </row>
    <row r="18" spans="1:17">
      <c r="A18" s="4" t="s">
        <v>395</v>
      </c>
      <c r="H18" s="5" t="n">
        <v>1024</v>
      </c>
    </row>
    <row r="19" spans="1:17">
      <c r="A19" s="4" t="s">
        <v>396</v>
      </c>
      <c r="L19" s="5" t="n">
        <v>300000</v>
      </c>
    </row>
    <row r="20" spans="1:17">
      <c r="A20" s="4" t="s">
        <v>397</v>
      </c>
      <c r="L20" s="5" t="n">
        <v>50000</v>
      </c>
    </row>
    <row r="21" spans="1:17">
      <c r="A21" s="4" t="s">
        <v>398</v>
      </c>
      <c r="L21" s="5" t="n">
        <v>100000</v>
      </c>
    </row>
    <row r="22" spans="1:17">
      <c r="A22" s="4" t="s">
        <v>399</v>
      </c>
      <c r="C22" s="6" t="n">
        <v>150000</v>
      </c>
    </row>
    <row r="23" spans="1:17">
      <c r="A23" s="4" t="s">
        <v>400</v>
      </c>
      <c r="I23" s="5" t="n">
        <v>25000</v>
      </c>
      <c r="L23" s="5" t="n">
        <v>25000</v>
      </c>
    </row>
    <row r="24" spans="1:17">
      <c r="A24" s="4" t="s">
        <v>401</v>
      </c>
      <c r="I24" s="6" t="n">
        <v>0</v>
      </c>
      <c r="K24" s="6" t="n">
        <v>0</v>
      </c>
      <c r="L24" s="6" t="n">
        <v>0</v>
      </c>
      <c r="M24" s="6" t="n">
        <v>0</v>
      </c>
    </row>
    <row r="25" spans="1:17">
      <c r="A25" s="4" t="s">
        <v>402</v>
      </c>
    </row>
    <row r="26" spans="1:17">
      <c r="A26" s="3" t="s">
        <v>387</v>
      </c>
    </row>
    <row r="27" spans="1:17">
      <c r="A27" s="4" t="s">
        <v>403</v>
      </c>
      <c r="L27" s="4" t="s">
        <v>404</v>
      </c>
    </row>
    <row r="28" spans="1:17">
      <c r="A28" s="4" t="s">
        <v>405</v>
      </c>
    </row>
    <row r="29" spans="1:17">
      <c r="A29" s="3" t="s">
        <v>387</v>
      </c>
    </row>
    <row r="30" spans="1:17">
      <c r="A30" s="4" t="s">
        <v>403</v>
      </c>
      <c r="L30" s="4" t="s">
        <v>406</v>
      </c>
    </row>
    <row r="31" spans="1:17">
      <c r="A31" s="4" t="s">
        <v>407</v>
      </c>
    </row>
    <row r="32" spans="1:17">
      <c r="A32" s="3" t="s">
        <v>387</v>
      </c>
    </row>
    <row r="33" spans="1:17">
      <c r="A33" s="4" t="s">
        <v>408</v>
      </c>
      <c r="I33" s="4" t="s">
        <v>409</v>
      </c>
      <c r="L33" s="4" t="s">
        <v>409</v>
      </c>
    </row>
    <row r="34" spans="1:17">
      <c r="A34" s="4" t="s">
        <v>410</v>
      </c>
    </row>
    <row r="35" spans="1:17">
      <c r="A35" s="3" t="s">
        <v>387</v>
      </c>
    </row>
    <row r="36" spans="1:17">
      <c r="A36" s="4" t="s">
        <v>389</v>
      </c>
      <c r="O36" s="6" t="n">
        <v>7500000</v>
      </c>
    </row>
    <row r="37" spans="1:17">
      <c r="A37" s="4" t="s">
        <v>411</v>
      </c>
      <c r="L37" s="4" t="s">
        <v>412</v>
      </c>
    </row>
    <row r="38" spans="1:17">
      <c r="A38" s="4" t="s">
        <v>391</v>
      </c>
      <c r="L38" s="5" t="n">
        <v>2</v>
      </c>
    </row>
    <row r="39" spans="1:17">
      <c r="A39" s="4" t="s">
        <v>388</v>
      </c>
      <c r="J39" s="5" t="n">
        <v>5000000</v>
      </c>
      <c r="L39" s="6" t="n">
        <v>0</v>
      </c>
      <c r="N39" s="6" t="n">
        <v>0</v>
      </c>
    </row>
    <row r="40" spans="1:17">
      <c r="A40" s="4" t="s">
        <v>413</v>
      </c>
    </row>
    <row r="41" spans="1:17">
      <c r="A41" s="3" t="s">
        <v>387</v>
      </c>
    </row>
    <row r="42" spans="1:17">
      <c r="A42" s="4" t="s">
        <v>389</v>
      </c>
      <c r="E42" s="6" t="n">
        <v>7500000</v>
      </c>
    </row>
    <row r="43" spans="1:17">
      <c r="A43" s="4" t="s">
        <v>390</v>
      </c>
      <c r="B43" s="6" t="n">
        <v>5000000</v>
      </c>
    </row>
    <row r="44" spans="1:17">
      <c r="A44" s="4" t="s">
        <v>414</v>
      </c>
      <c r="I44" s="6" t="n">
        <v>3000000</v>
      </c>
      <c r="L44" s="5" t="n">
        <v>3000000</v>
      </c>
    </row>
    <row r="45" spans="1:17">
      <c r="A45" s="4" t="s">
        <v>415</v>
      </c>
    </row>
    <row r="46" spans="1:17">
      <c r="A46" s="3" t="s">
        <v>387</v>
      </c>
    </row>
    <row r="47" spans="1:17">
      <c r="A47" s="4" t="s">
        <v>416</v>
      </c>
      <c r="I47" s="5" t="n">
        <v>9000000</v>
      </c>
      <c r="L47" s="5" t="n">
        <v>9000000</v>
      </c>
    </row>
    <row r="48" spans="1:17">
      <c r="A48" s="4" t="s">
        <v>417</v>
      </c>
      <c r="I48" s="5" t="n">
        <v>40500000</v>
      </c>
      <c r="L48" s="6" t="n">
        <v>40500000</v>
      </c>
    </row>
    <row r="49" spans="1:17">
      <c r="A49" s="4" t="s">
        <v>418</v>
      </c>
    </row>
    <row r="50" spans="1:17">
      <c r="A50" s="3" t="s">
        <v>387</v>
      </c>
    </row>
    <row r="51" spans="1:17">
      <c r="A51" s="4" t="s">
        <v>419</v>
      </c>
      <c r="Q51" s="6" t="n">
        <v>4000000</v>
      </c>
    </row>
    <row r="52" spans="1:17">
      <c r="A52" s="4" t="s">
        <v>420</v>
      </c>
    </row>
    <row r="53" spans="1:17">
      <c r="A53" s="3" t="s">
        <v>387</v>
      </c>
    </row>
    <row r="54" spans="1:17">
      <c r="A54" s="4" t="s">
        <v>419</v>
      </c>
      <c r="Q54" s="6" t="n">
        <v>1000000</v>
      </c>
    </row>
    <row r="55" spans="1:17">
      <c r="A55" s="4" t="s">
        <v>421</v>
      </c>
    </row>
    <row r="56" spans="1:17">
      <c r="A56" s="3" t="s">
        <v>387</v>
      </c>
    </row>
    <row r="57" spans="1:17">
      <c r="A57" s="4" t="s">
        <v>419</v>
      </c>
      <c r="P57" s="6" t="n">
        <v>2500000</v>
      </c>
    </row>
    <row r="58" spans="1:17">
      <c r="A58" s="4" t="s">
        <v>422</v>
      </c>
    </row>
    <row r="59" spans="1:17">
      <c r="A59" s="3" t="s">
        <v>387</v>
      </c>
    </row>
    <row r="60" spans="1:17">
      <c r="A60" s="4" t="s">
        <v>419</v>
      </c>
      <c r="F60" s="6" t="n">
        <v>4000000</v>
      </c>
    </row>
    <row r="61" spans="1:17">
      <c r="A61" s="4" t="s">
        <v>423</v>
      </c>
    </row>
    <row r="62" spans="1:17">
      <c r="A62" s="3" t="s">
        <v>387</v>
      </c>
    </row>
    <row r="63" spans="1:17">
      <c r="A63" s="4" t="s">
        <v>424</v>
      </c>
      <c r="L63" s="4" t="s">
        <v>425</v>
      </c>
    </row>
    <row r="64" spans="1:17">
      <c r="A64" s="4" t="s">
        <v>426</v>
      </c>
      <c r="G64" s="4" t="s">
        <v>427</v>
      </c>
    </row>
    <row r="65" spans="1:17">
      <c r="A65" s="4" t="s">
        <v>428</v>
      </c>
      <c r="G65" s="4" t="s">
        <v>429</v>
      </c>
    </row>
    <row r="66" spans="1:17">
      <c r="A66" s="4" t="s">
        <v>430</v>
      </c>
    </row>
    <row r="67" spans="1:17">
      <c r="A67" s="3" t="s">
        <v>387</v>
      </c>
    </row>
    <row r="68" spans="1:17">
      <c r="A68" s="4" t="s">
        <v>431</v>
      </c>
      <c r="I68" s="5" t="n">
        <v>3500000</v>
      </c>
      <c r="J68" s="6" t="n">
        <v>3600000</v>
      </c>
      <c r="L68" s="6" t="n">
        <v>3500000</v>
      </c>
      <c r="N68" s="6" t="n">
        <v>3600000</v>
      </c>
    </row>
    <row r="69" spans="1:17">
      <c r="A69" s="4" t="s">
        <v>432</v>
      </c>
    </row>
    <row r="70" spans="1:17">
      <c r="A70" s="3" t="s">
        <v>387</v>
      </c>
    </row>
    <row r="71" spans="1:17">
      <c r="A71" s="4" t="s">
        <v>431</v>
      </c>
      <c r="I71" s="6" t="n">
        <v>100000</v>
      </c>
      <c r="L71"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33</v>
      </c>
      <c r="B1" s="2" t="s">
        <v>434</v>
      </c>
      <c r="C1" s="2" t="s">
        <v>435</v>
      </c>
      <c r="D1" s="2" t="s">
        <v>436</v>
      </c>
      <c r="E1" s="2" t="s">
        <v>437</v>
      </c>
      <c r="F1" s="2" t="s">
        <v>438</v>
      </c>
      <c r="G1" s="2" t="s">
        <v>439</v>
      </c>
      <c r="H1" s="2" t="s">
        <v>440</v>
      </c>
      <c r="I1" s="2" t="s">
        <v>441</v>
      </c>
      <c r="J1" s="2" t="s">
        <v>2</v>
      </c>
      <c r="K1" s="2" t="s">
        <v>97</v>
      </c>
      <c r="L1" s="2" t="s">
        <v>442</v>
      </c>
    </row>
    <row r="2" spans="1:12">
      <c r="A2" s="3" t="s">
        <v>443</v>
      </c>
    </row>
    <row r="3" spans="1:12">
      <c r="A3" s="4" t="s">
        <v>444</v>
      </c>
      <c r="I3" s="6" t="n">
        <v>51515000</v>
      </c>
    </row>
    <row r="4" spans="1:12">
      <c r="A4" s="4" t="s">
        <v>445</v>
      </c>
      <c r="K4" s="6" t="n">
        <v>51516000</v>
      </c>
    </row>
    <row r="5" spans="1:12">
      <c r="A5" s="4" t="s">
        <v>446</v>
      </c>
      <c r="J5" s="4" t="s">
        <v>447</v>
      </c>
    </row>
    <row r="6" spans="1:12">
      <c r="A6" s="4" t="s">
        <v>448</v>
      </c>
      <c r="J6" s="4" t="s">
        <v>449</v>
      </c>
    </row>
    <row r="7" spans="1:12">
      <c r="A7" s="4" t="s">
        <v>450</v>
      </c>
      <c r="J7" s="4" t="s">
        <v>451</v>
      </c>
    </row>
    <row r="8" spans="1:12">
      <c r="A8" s="4" t="s">
        <v>452</v>
      </c>
    </row>
    <row r="9" spans="1:12">
      <c r="A9" s="3" t="s">
        <v>443</v>
      </c>
    </row>
    <row r="10" spans="1:12">
      <c r="A10" s="4" t="s">
        <v>450</v>
      </c>
      <c r="C10" s="4" t="s">
        <v>453</v>
      </c>
    </row>
    <row r="11" spans="1:12">
      <c r="A11" s="4" t="s">
        <v>296</v>
      </c>
    </row>
    <row r="12" spans="1:12">
      <c r="A12" s="3" t="s">
        <v>443</v>
      </c>
    </row>
    <row r="13" spans="1:12">
      <c r="A13" s="4" t="s">
        <v>454</v>
      </c>
      <c r="F13" s="8" t="n">
        <v>24.47</v>
      </c>
    </row>
    <row r="14" spans="1:12">
      <c r="A14" s="4" t="s">
        <v>455</v>
      </c>
      <c r="F14" s="5" t="n">
        <v>32692</v>
      </c>
    </row>
    <row r="15" spans="1:12">
      <c r="A15" s="4" t="s">
        <v>456</v>
      </c>
    </row>
    <row r="16" spans="1:12">
      <c r="A16" s="3" t="s">
        <v>443</v>
      </c>
    </row>
    <row r="17" spans="1:12">
      <c r="A17" s="4" t="s">
        <v>454</v>
      </c>
      <c r="E17" s="8" t="n">
        <v>13.46</v>
      </c>
    </row>
    <row r="18" spans="1:12">
      <c r="A18" s="4" t="s">
        <v>455</v>
      </c>
      <c r="E18" s="5" t="n">
        <v>37148</v>
      </c>
    </row>
    <row r="19" spans="1:12">
      <c r="A19" s="4" t="s">
        <v>457</v>
      </c>
    </row>
    <row r="20" spans="1:12">
      <c r="A20" s="3" t="s">
        <v>443</v>
      </c>
    </row>
    <row r="21" spans="1:12">
      <c r="A21" s="4" t="s">
        <v>454</v>
      </c>
      <c r="C21" s="8" t="n">
        <v>10.19</v>
      </c>
    </row>
    <row r="22" spans="1:12">
      <c r="A22" s="4" t="s">
        <v>458</v>
      </c>
    </row>
    <row r="23" spans="1:12">
      <c r="A23" s="3" t="s">
        <v>443</v>
      </c>
    </row>
    <row r="24" spans="1:12">
      <c r="A24" s="4" t="s">
        <v>455</v>
      </c>
      <c r="F24" s="5" t="n">
        <v>16346</v>
      </c>
    </row>
    <row r="25" spans="1:12">
      <c r="A25" s="4" t="s">
        <v>459</v>
      </c>
      <c r="F25" s="4" t="s">
        <v>451</v>
      </c>
    </row>
    <row r="26" spans="1:12">
      <c r="A26" s="4" t="s">
        <v>460</v>
      </c>
    </row>
    <row r="27" spans="1:12">
      <c r="A27" s="3" t="s">
        <v>443</v>
      </c>
    </row>
    <row r="28" spans="1:12">
      <c r="A28" s="4" t="s">
        <v>455</v>
      </c>
      <c r="E28" s="5" t="n">
        <v>18574</v>
      </c>
    </row>
    <row r="29" spans="1:12">
      <c r="A29" s="4" t="s">
        <v>461</v>
      </c>
    </row>
    <row r="30" spans="1:12">
      <c r="A30" s="3" t="s">
        <v>443</v>
      </c>
    </row>
    <row r="31" spans="1:12">
      <c r="A31" s="4" t="s">
        <v>455</v>
      </c>
      <c r="F31" s="5" t="n">
        <v>16346</v>
      </c>
    </row>
    <row r="32" spans="1:12">
      <c r="A32" s="4" t="s">
        <v>459</v>
      </c>
      <c r="F32" s="4" t="s">
        <v>451</v>
      </c>
    </row>
    <row r="33" spans="1:12">
      <c r="A33" s="4" t="s">
        <v>462</v>
      </c>
    </row>
    <row r="34" spans="1:12">
      <c r="A34" s="3" t="s">
        <v>443</v>
      </c>
    </row>
    <row r="35" spans="1:12">
      <c r="A35" s="4" t="s">
        <v>455</v>
      </c>
      <c r="E35" s="5" t="n">
        <v>18574</v>
      </c>
    </row>
    <row r="36" spans="1:12">
      <c r="A36" s="4" t="s">
        <v>463</v>
      </c>
    </row>
    <row r="37" spans="1:12">
      <c r="A37" s="3" t="s">
        <v>443</v>
      </c>
    </row>
    <row r="38" spans="1:12">
      <c r="A38" s="4" t="s">
        <v>454</v>
      </c>
      <c r="D38" s="8" t="n">
        <v>23.26</v>
      </c>
    </row>
    <row r="39" spans="1:12">
      <c r="A39" s="4" t="s">
        <v>455</v>
      </c>
      <c r="D39" s="5" t="n">
        <v>5374</v>
      </c>
    </row>
    <row r="40" spans="1:12">
      <c r="A40" s="4" t="s">
        <v>464</v>
      </c>
    </row>
    <row r="41" spans="1:12">
      <c r="A41" s="3" t="s">
        <v>443</v>
      </c>
    </row>
    <row r="42" spans="1:12">
      <c r="A42" s="4" t="s">
        <v>455</v>
      </c>
      <c r="C42" s="5" t="n">
        <v>19627</v>
      </c>
    </row>
    <row r="43" spans="1:12">
      <c r="A43" s="4" t="s">
        <v>465</v>
      </c>
    </row>
    <row r="44" spans="1:12">
      <c r="A44" s="3" t="s">
        <v>443</v>
      </c>
    </row>
    <row r="45" spans="1:12">
      <c r="A45" s="4" t="s">
        <v>466</v>
      </c>
      <c r="J45" s="5" t="n">
        <v>9614</v>
      </c>
    </row>
    <row r="46" spans="1:12">
      <c r="A46" s="4" t="s">
        <v>454</v>
      </c>
      <c r="J46" s="8" t="n">
        <v>0.15</v>
      </c>
    </row>
    <row r="47" spans="1:12">
      <c r="A47" s="4" t="s">
        <v>467</v>
      </c>
      <c r="J47" s="4" t="s">
        <v>468</v>
      </c>
    </row>
    <row r="48" spans="1:12">
      <c r="A48" s="4" t="s">
        <v>469</v>
      </c>
    </row>
    <row r="49" spans="1:12">
      <c r="A49" s="3" t="s">
        <v>443</v>
      </c>
    </row>
    <row r="50" spans="1:12">
      <c r="A50" s="4" t="s">
        <v>466</v>
      </c>
      <c r="J50" s="5" t="n">
        <v>5120</v>
      </c>
    </row>
    <row r="51" spans="1:12">
      <c r="A51" s="4" t="s">
        <v>454</v>
      </c>
      <c r="J51" s="8" t="n">
        <v>73.66</v>
      </c>
    </row>
    <row r="52" spans="1:12">
      <c r="A52" s="4" t="s">
        <v>470</v>
      </c>
      <c r="J52" s="4" t="s">
        <v>471</v>
      </c>
    </row>
    <row r="53" spans="1:12">
      <c r="A53" s="4" t="s">
        <v>472</v>
      </c>
    </row>
    <row r="54" spans="1:12">
      <c r="A54" s="3" t="s">
        <v>443</v>
      </c>
    </row>
    <row r="55" spans="1:12">
      <c r="A55" s="4" t="s">
        <v>473</v>
      </c>
      <c r="H55" s="4" t="s">
        <v>474</v>
      </c>
    </row>
    <row r="56" spans="1:12">
      <c r="A56" s="4" t="s">
        <v>444</v>
      </c>
      <c r="L56" s="6" t="n">
        <v>50000000</v>
      </c>
    </row>
    <row r="57" spans="1:12">
      <c r="A57" s="4" t="s">
        <v>475</v>
      </c>
      <c r="J57" s="5" t="n">
        <v>0</v>
      </c>
    </row>
    <row r="58" spans="1:12">
      <c r="A58" s="4" t="s">
        <v>476</v>
      </c>
    </row>
    <row r="59" spans="1:12">
      <c r="A59" s="3" t="s">
        <v>443</v>
      </c>
    </row>
    <row r="60" spans="1:12">
      <c r="A60" s="4" t="s">
        <v>473</v>
      </c>
      <c r="G60" s="4" t="s">
        <v>474</v>
      </c>
    </row>
    <row r="61" spans="1:12">
      <c r="A61" s="4" t="s">
        <v>475</v>
      </c>
      <c r="G61" s="5" t="n">
        <v>2102315</v>
      </c>
      <c r="J61" s="5" t="n">
        <v>0</v>
      </c>
    </row>
    <row r="62" spans="1:12">
      <c r="A62" s="4" t="s">
        <v>445</v>
      </c>
      <c r="G62" s="6" t="n">
        <v>47700000</v>
      </c>
    </row>
    <row r="63" spans="1:12">
      <c r="A63" s="4" t="s">
        <v>477</v>
      </c>
      <c r="G63" s="5" t="n">
        <v>1500000</v>
      </c>
    </row>
    <row r="64" spans="1:12">
      <c r="A64" s="4" t="s">
        <v>478</v>
      </c>
    </row>
    <row r="65" spans="1:12">
      <c r="A65" s="3" t="s">
        <v>443</v>
      </c>
    </row>
    <row r="66" spans="1:12">
      <c r="A66" s="4" t="s">
        <v>473</v>
      </c>
      <c r="B66" s="4" t="s">
        <v>474</v>
      </c>
    </row>
    <row r="67" spans="1:12">
      <c r="A67" s="4" t="s">
        <v>475</v>
      </c>
      <c r="B67" s="5" t="n">
        <v>0</v>
      </c>
    </row>
    <row r="68" spans="1:12">
      <c r="A68" s="4" t="s">
        <v>479</v>
      </c>
    </row>
    <row r="69" spans="1:12">
      <c r="A69" s="3" t="s">
        <v>443</v>
      </c>
    </row>
    <row r="70" spans="1:12">
      <c r="A70" s="4" t="s">
        <v>480</v>
      </c>
      <c r="H70" s="6" t="n">
        <v>50000000</v>
      </c>
    </row>
    <row r="71" spans="1:12">
      <c r="A71" s="4" t="s">
        <v>481</v>
      </c>
    </row>
    <row r="72" spans="1:12">
      <c r="A72" s="3" t="s">
        <v>443</v>
      </c>
    </row>
    <row r="73" spans="1:12">
      <c r="A73" s="4" t="s">
        <v>480</v>
      </c>
      <c r="G73" s="6" t="n">
        <v>50000000</v>
      </c>
    </row>
    <row r="74" spans="1:12">
      <c r="A74" s="4" t="s">
        <v>482</v>
      </c>
    </row>
    <row r="75" spans="1:12">
      <c r="A75" s="3" t="s">
        <v>443</v>
      </c>
    </row>
    <row r="76" spans="1:12">
      <c r="A76" s="4" t="s">
        <v>480</v>
      </c>
      <c r="B76" s="6"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9</v>
      </c>
    </row>
    <row r="2" spans="1:3">
      <c r="A2" s="3" t="s">
        <v>212</v>
      </c>
    </row>
    <row r="3" spans="1:3">
      <c r="A3" s="4" t="s">
        <v>484</v>
      </c>
      <c r="B3" s="6" t="n">
        <v>392</v>
      </c>
      <c r="C3" s="6" t="n">
        <v>366</v>
      </c>
    </row>
    <row r="4" spans="1:3">
      <c r="A4" s="4" t="s">
        <v>485</v>
      </c>
      <c r="B4" s="5" t="n">
        <v>348</v>
      </c>
      <c r="C4" s="5" t="n">
        <v>809</v>
      </c>
    </row>
    <row r="5" spans="1:3">
      <c r="A5" s="4" t="s">
        <v>486</v>
      </c>
      <c r="B5" s="5" t="n">
        <v>581</v>
      </c>
      <c r="C5" s="5" t="n">
        <v>750</v>
      </c>
    </row>
    <row r="6" spans="1:3">
      <c r="A6" s="4" t="s">
        <v>487</v>
      </c>
      <c r="B6" s="5" t="n">
        <v>3772</v>
      </c>
      <c r="C6" s="5" t="n">
        <v>6070</v>
      </c>
    </row>
    <row r="7" spans="1:3">
      <c r="A7" s="4" t="s">
        <v>311</v>
      </c>
      <c r="B7" s="5" t="n">
        <v>2299</v>
      </c>
      <c r="C7" s="5" t="n">
        <v>1813</v>
      </c>
    </row>
    <row r="8" spans="1:3">
      <c r="A8" s="4" t="s">
        <v>488</v>
      </c>
      <c r="B8" s="5" t="n">
        <v>2896</v>
      </c>
      <c r="C8" s="5" t="n">
        <v>1747</v>
      </c>
    </row>
    <row r="9" spans="1:3">
      <c r="A9" s="4" t="s">
        <v>489</v>
      </c>
      <c r="B9" s="5" t="n">
        <v>1976</v>
      </c>
      <c r="C9" s="5" t="n">
        <v>1280</v>
      </c>
    </row>
    <row r="10" spans="1:3">
      <c r="A10" s="4" t="s">
        <v>490</v>
      </c>
      <c r="B10" s="5" t="n">
        <v>1201</v>
      </c>
      <c r="C10" s="5" t="n">
        <v>2784</v>
      </c>
    </row>
    <row r="11" spans="1:3">
      <c r="A11" s="4" t="s">
        <v>491</v>
      </c>
      <c r="B11" s="5" t="n">
        <v>1128</v>
      </c>
    </row>
    <row r="12" spans="1:3">
      <c r="A12" s="4" t="s">
        <v>492</v>
      </c>
      <c r="B12" s="5" t="n">
        <v>4005</v>
      </c>
    </row>
    <row r="13" spans="1:3">
      <c r="A13" s="4" t="s">
        <v>155</v>
      </c>
      <c r="B13" s="6" t="n">
        <v>18598</v>
      </c>
      <c r="C13" s="6" t="n">
        <v>15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93</v>
      </c>
      <c r="B1" s="2" t="s">
        <v>320</v>
      </c>
    </row>
    <row r="2" spans="1:2">
      <c r="A2" s="3" t="s">
        <v>215</v>
      </c>
    </row>
    <row r="3" spans="1:2">
      <c r="A3" s="4" t="s">
        <v>494</v>
      </c>
      <c r="B3" s="9" t="n">
        <v>1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7</v>
      </c>
    </row>
    <row r="3" spans="1:3">
      <c r="A3" s="3" t="s">
        <v>122</v>
      </c>
    </row>
    <row r="4" spans="1:3">
      <c r="A4" s="4" t="s">
        <v>113</v>
      </c>
      <c r="B4" s="6" t="n">
        <v>-68811</v>
      </c>
      <c r="C4" s="6" t="n">
        <v>-57482</v>
      </c>
    </row>
    <row r="5" spans="1:3">
      <c r="A5" s="3" t="s">
        <v>123</v>
      </c>
    </row>
    <row r="6" spans="1:3">
      <c r="A6" s="4" t="s">
        <v>124</v>
      </c>
      <c r="B6" s="5" t="n">
        <v>-893</v>
      </c>
      <c r="C6" s="5" t="n">
        <v>290</v>
      </c>
    </row>
    <row r="7" spans="1:3">
      <c r="A7" s="4" t="s">
        <v>125</v>
      </c>
      <c r="B7" s="5" t="n">
        <v>6918</v>
      </c>
      <c r="C7" s="5" t="n">
        <v>8870</v>
      </c>
    </row>
    <row r="8" spans="1:3">
      <c r="A8" s="4" t="s">
        <v>126</v>
      </c>
      <c r="B8" s="5" t="n">
        <v>1649</v>
      </c>
      <c r="C8" s="5" t="n">
        <v>1884</v>
      </c>
    </row>
    <row r="9" spans="1:3">
      <c r="A9" s="4" t="s">
        <v>103</v>
      </c>
      <c r="C9" s="5" t="n">
        <v>86</v>
      </c>
    </row>
    <row r="10" spans="1:3">
      <c r="A10" s="4" t="s">
        <v>104</v>
      </c>
      <c r="C10" s="5" t="n">
        <v>-46</v>
      </c>
    </row>
    <row r="11" spans="1:3">
      <c r="A11" s="3" t="s">
        <v>127</v>
      </c>
    </row>
    <row r="12" spans="1:3">
      <c r="A12" s="4" t="s">
        <v>128</v>
      </c>
      <c r="B12" s="5" t="n">
        <v>-3404</v>
      </c>
      <c r="C12" s="5" t="n">
        <v>5391</v>
      </c>
    </row>
    <row r="13" spans="1:3">
      <c r="A13" s="4" t="s">
        <v>129</v>
      </c>
      <c r="C13" s="5" t="n">
        <v>-548</v>
      </c>
    </row>
    <row r="14" spans="1:3">
      <c r="A14" s="4" t="s">
        <v>130</v>
      </c>
      <c r="B14" s="5" t="n">
        <v>-2968</v>
      </c>
    </row>
    <row r="15" spans="1:3">
      <c r="A15" s="4" t="s">
        <v>131</v>
      </c>
      <c r="B15" s="5" t="n">
        <v>351</v>
      </c>
    </row>
    <row r="16" spans="1:3">
      <c r="A16" s="4" t="s">
        <v>132</v>
      </c>
      <c r="B16" s="5" t="n">
        <v>-2519</v>
      </c>
      <c r="C16" s="5" t="n">
        <v>-631</v>
      </c>
    </row>
    <row r="17" spans="1:3">
      <c r="A17" s="4" t="s">
        <v>133</v>
      </c>
      <c r="B17" s="5" t="n">
        <v>-1226</v>
      </c>
    </row>
    <row r="18" spans="1:3">
      <c r="A18" s="4" t="s">
        <v>134</v>
      </c>
      <c r="B18" s="5" t="n">
        <v>553</v>
      </c>
      <c r="C18" s="5" t="n">
        <v>459</v>
      </c>
    </row>
    <row r="19" spans="1:3">
      <c r="A19" s="4" t="s">
        <v>135</v>
      </c>
      <c r="B19" s="5" t="n">
        <v>-70350</v>
      </c>
      <c r="C19" s="5" t="n">
        <v>-41727</v>
      </c>
    </row>
    <row r="20" spans="1:3">
      <c r="A20" s="3" t="s">
        <v>136</v>
      </c>
    </row>
    <row r="21" spans="1:3">
      <c r="A21" s="4" t="s">
        <v>137</v>
      </c>
      <c r="B21" s="5" t="n">
        <v>-11</v>
      </c>
      <c r="C21" s="5" t="n">
        <v>-54</v>
      </c>
    </row>
    <row r="22" spans="1:3">
      <c r="A22" s="4" t="s">
        <v>138</v>
      </c>
      <c r="B22" s="5" t="n">
        <v>-22310</v>
      </c>
      <c r="C22" s="5" t="n">
        <v>-220732</v>
      </c>
    </row>
    <row r="23" spans="1:3">
      <c r="A23" s="4" t="s">
        <v>139</v>
      </c>
      <c r="B23" s="5" t="n">
        <v>146500</v>
      </c>
      <c r="C23" s="5" t="n">
        <v>72300</v>
      </c>
    </row>
    <row r="24" spans="1:3">
      <c r="A24" s="4" t="s">
        <v>140</v>
      </c>
      <c r="B24" s="5" t="n">
        <v>124179</v>
      </c>
      <c r="C24" s="5" t="n">
        <v>-148486</v>
      </c>
    </row>
    <row r="25" spans="1:3">
      <c r="A25" s="3" t="s">
        <v>141</v>
      </c>
    </row>
    <row r="26" spans="1:3">
      <c r="A26" s="4" t="s">
        <v>142</v>
      </c>
      <c r="C26" s="5" t="n">
        <v>159291</v>
      </c>
    </row>
    <row r="27" spans="1:3">
      <c r="A27" s="4" t="s">
        <v>143</v>
      </c>
      <c r="B27" s="5" t="n">
        <v>31788</v>
      </c>
    </row>
    <row r="28" spans="1:3">
      <c r="A28" s="4" t="s">
        <v>144</v>
      </c>
      <c r="B28" s="5" t="n">
        <v>294</v>
      </c>
    </row>
    <row r="29" spans="1:3">
      <c r="A29" s="4" t="s">
        <v>145</v>
      </c>
      <c r="C29" s="5" t="n">
        <v>176</v>
      </c>
    </row>
    <row r="30" spans="1:3">
      <c r="A30" s="4" t="s">
        <v>146</v>
      </c>
      <c r="C30" s="5" t="n">
        <v>51516</v>
      </c>
    </row>
    <row r="31" spans="1:3">
      <c r="A31" s="4" t="s">
        <v>147</v>
      </c>
      <c r="B31" s="5" t="n">
        <v>32082</v>
      </c>
      <c r="C31" s="5" t="n">
        <v>210983</v>
      </c>
    </row>
    <row r="32" spans="1:3">
      <c r="A32" s="4" t="s">
        <v>148</v>
      </c>
      <c r="B32" s="5" t="n">
        <v>85911</v>
      </c>
      <c r="C32" s="5" t="n">
        <v>20770</v>
      </c>
    </row>
    <row r="33" spans="1:3">
      <c r="A33" s="4" t="s">
        <v>149</v>
      </c>
      <c r="B33" s="5" t="n">
        <v>47502</v>
      </c>
      <c r="C33" s="5" t="n">
        <v>35828</v>
      </c>
    </row>
    <row r="34" spans="1:3">
      <c r="A34" s="4" t="s">
        <v>150</v>
      </c>
      <c r="B34" s="5" t="n">
        <v>133413</v>
      </c>
      <c r="C34" s="5" t="n">
        <v>56598</v>
      </c>
    </row>
    <row r="35" spans="1:3">
      <c r="A35" s="3" t="s">
        <v>151</v>
      </c>
    </row>
    <row r="36" spans="1:3">
      <c r="A36" s="4" t="s">
        <v>152</v>
      </c>
      <c r="B36" s="6" t="n">
        <v>7032</v>
      </c>
      <c r="C36" s="5" t="n">
        <v>2380</v>
      </c>
    </row>
    <row r="37" spans="1:3">
      <c r="A37" s="4" t="s">
        <v>153</v>
      </c>
      <c r="C37" s="6" t="n">
        <v>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9</v>
      </c>
    </row>
    <row r="2" spans="1:3">
      <c r="A2" s="3" t="s">
        <v>496</v>
      </c>
    </row>
    <row r="3" spans="1:3">
      <c r="A3" s="4" t="s">
        <v>497</v>
      </c>
      <c r="B3" s="6" t="n">
        <v>123183</v>
      </c>
      <c r="C3" s="6" t="n">
        <v>245851</v>
      </c>
    </row>
    <row r="4" spans="1:3">
      <c r="A4" s="4" t="s">
        <v>497</v>
      </c>
      <c r="B4" s="5" t="n">
        <v>123183</v>
      </c>
      <c r="C4" s="5" t="n">
        <v>245851</v>
      </c>
    </row>
    <row r="5" spans="1:3">
      <c r="A5" s="4" t="s">
        <v>334</v>
      </c>
    </row>
    <row r="6" spans="1:3">
      <c r="A6" s="3" t="s">
        <v>496</v>
      </c>
    </row>
    <row r="7" spans="1:3">
      <c r="A7" s="4" t="s">
        <v>497</v>
      </c>
      <c r="B7" s="5" t="n">
        <v>123183</v>
      </c>
      <c r="C7" s="5" t="n">
        <v>245851</v>
      </c>
    </row>
    <row r="8" spans="1:3">
      <c r="A8" s="4" t="s">
        <v>498</v>
      </c>
    </row>
    <row r="9" spans="1:3">
      <c r="A9" s="3" t="s">
        <v>496</v>
      </c>
    </row>
    <row r="10" spans="1:3">
      <c r="A10" s="4" t="s">
        <v>497</v>
      </c>
      <c r="B10" s="5" t="n">
        <v>123183</v>
      </c>
      <c r="C10" s="5" t="n">
        <v>245851</v>
      </c>
    </row>
    <row r="11" spans="1:3">
      <c r="A11" s="4" t="s">
        <v>499</v>
      </c>
    </row>
    <row r="12" spans="1:3">
      <c r="A12" s="3" t="s">
        <v>496</v>
      </c>
    </row>
    <row r="13" spans="1:3">
      <c r="A13" s="4" t="s">
        <v>497</v>
      </c>
      <c r="B13" s="6" t="n">
        <v>123183</v>
      </c>
      <c r="C13" s="6" t="n">
        <v>2458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6</v>
      </c>
      <c r="D1" s="2" t="s">
        <v>1</v>
      </c>
    </row>
    <row r="2" spans="1:5">
      <c r="B2" s="2" t="s">
        <v>2</v>
      </c>
      <c r="C2" s="2" t="s">
        <v>97</v>
      </c>
      <c r="D2" s="2" t="s">
        <v>2</v>
      </c>
      <c r="E2" s="2" t="s">
        <v>97</v>
      </c>
    </row>
    <row r="3" spans="1:5">
      <c r="A3" s="3" t="s">
        <v>501</v>
      </c>
    </row>
    <row r="4" spans="1:5">
      <c r="A4" s="4" t="s">
        <v>502</v>
      </c>
      <c r="B4" s="6" t="n">
        <v>3055</v>
      </c>
      <c r="C4" s="6" t="n">
        <v>4503</v>
      </c>
      <c r="D4" s="6" t="n">
        <v>6918</v>
      </c>
      <c r="E4" s="6" t="n">
        <v>8870</v>
      </c>
    </row>
    <row r="5" spans="1:5">
      <c r="A5" s="4" t="s">
        <v>503</v>
      </c>
    </row>
    <row r="6" spans="1:5">
      <c r="A6" s="3" t="s">
        <v>501</v>
      </c>
    </row>
    <row r="7" spans="1:5">
      <c r="A7" s="4" t="s">
        <v>502</v>
      </c>
      <c r="B7" s="5" t="n">
        <v>873</v>
      </c>
      <c r="C7" s="5" t="n">
        <v>1554</v>
      </c>
      <c r="D7" s="5" t="n">
        <v>2308</v>
      </c>
      <c r="E7" s="5" t="n">
        <v>3014</v>
      </c>
    </row>
    <row r="8" spans="1:5">
      <c r="A8" s="4" t="s">
        <v>504</v>
      </c>
    </row>
    <row r="9" spans="1:5">
      <c r="A9" s="3" t="s">
        <v>501</v>
      </c>
    </row>
    <row r="10" spans="1:5">
      <c r="A10" s="4" t="s">
        <v>502</v>
      </c>
      <c r="B10" s="6" t="n">
        <v>2182</v>
      </c>
      <c r="C10" s="6" t="n">
        <v>2949</v>
      </c>
      <c r="D10" s="6" t="n">
        <v>4610</v>
      </c>
      <c r="E10" s="6" t="n">
        <v>58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05</v>
      </c>
      <c r="B1" s="2" t="s">
        <v>1</v>
      </c>
    </row>
    <row r="2" spans="1:3">
      <c r="B2" s="2" t="s">
        <v>2</v>
      </c>
      <c r="C2" s="2" t="s">
        <v>97</v>
      </c>
    </row>
    <row r="3" spans="1:3">
      <c r="A3" s="3" t="s">
        <v>506</v>
      </c>
    </row>
    <row r="4" spans="1:3">
      <c r="A4" s="4" t="s">
        <v>507</v>
      </c>
      <c r="B4" s="4" t="s">
        <v>508</v>
      </c>
      <c r="C4" s="4" t="s">
        <v>509</v>
      </c>
    </row>
    <row r="5" spans="1:3">
      <c r="A5" s="4" t="s">
        <v>510</v>
      </c>
      <c r="B5" s="4" t="s">
        <v>511</v>
      </c>
      <c r="C5" s="4" t="s">
        <v>512</v>
      </c>
    </row>
    <row r="6" spans="1:3">
      <c r="A6" s="4" t="s">
        <v>513</v>
      </c>
      <c r="B6" s="4" t="s">
        <v>514</v>
      </c>
      <c r="C6" s="4" t="s">
        <v>514</v>
      </c>
    </row>
    <row r="7" spans="1:3">
      <c r="A7" s="4" t="s">
        <v>459</v>
      </c>
      <c r="B7" s="4" t="s">
        <v>515</v>
      </c>
      <c r="C7" s="4" t="s">
        <v>5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20"/>
    <col customWidth="1" max="7" min="7" width="34"/>
    <col customWidth="1" max="8" min="8" width="27"/>
    <col customWidth="1" max="9" min="9" width="80"/>
    <col customWidth="1" max="10" min="10" width="27"/>
    <col customWidth="1" max="11" min="11" width="20"/>
    <col customWidth="1" max="12" min="12" width="21"/>
    <col customWidth="1" max="13" min="13" width="20"/>
    <col customWidth="1" max="14" min="14" width="20"/>
  </cols>
  <sheetData>
    <row r="1" spans="1:14">
      <c r="A1" s="1" t="s">
        <v>517</v>
      </c>
      <c r="B1" s="2" t="s">
        <v>518</v>
      </c>
      <c r="C1" s="2" t="s">
        <v>519</v>
      </c>
      <c r="D1" s="2" t="s">
        <v>441</v>
      </c>
      <c r="E1" s="2" t="s">
        <v>520</v>
      </c>
      <c r="F1" s="2" t="s">
        <v>521</v>
      </c>
      <c r="G1" s="2" t="s">
        <v>522</v>
      </c>
      <c r="H1" s="2" t="s">
        <v>523</v>
      </c>
      <c r="I1" s="2" t="s">
        <v>524</v>
      </c>
      <c r="J1" s="2" t="s">
        <v>523</v>
      </c>
      <c r="K1" s="2" t="s">
        <v>525</v>
      </c>
      <c r="L1" s="2" t="s">
        <v>526</v>
      </c>
      <c r="M1" s="2" t="s">
        <v>527</v>
      </c>
      <c r="N1" s="2" t="s">
        <v>528</v>
      </c>
    </row>
    <row r="2" spans="1:14">
      <c r="A2" s="3" t="s">
        <v>506</v>
      </c>
    </row>
    <row r="3" spans="1:14">
      <c r="A3" s="4" t="s">
        <v>529</v>
      </c>
      <c r="I3" s="5" t="n">
        <v>67860</v>
      </c>
    </row>
    <row r="4" spans="1:14">
      <c r="A4" s="4" t="s">
        <v>530</v>
      </c>
      <c r="G4" s="6" t="n">
        <v>3055000</v>
      </c>
      <c r="H4" s="6" t="n">
        <v>4503000</v>
      </c>
      <c r="I4" s="6" t="n">
        <v>6918000</v>
      </c>
      <c r="J4" s="6" t="n">
        <v>8870000</v>
      </c>
    </row>
    <row r="5" spans="1:14">
      <c r="A5" s="4" t="s">
        <v>531</v>
      </c>
      <c r="G5" s="6" t="n">
        <v>19800000</v>
      </c>
      <c r="I5" s="6" t="n">
        <v>19800000</v>
      </c>
    </row>
    <row r="6" spans="1:14">
      <c r="A6" s="4" t="s">
        <v>532</v>
      </c>
      <c r="I6" s="4" t="s">
        <v>533</v>
      </c>
    </row>
    <row r="7" spans="1:14">
      <c r="A7" s="4" t="s">
        <v>534</v>
      </c>
    </row>
    <row r="8" spans="1:14">
      <c r="A8" s="3" t="s">
        <v>506</v>
      </c>
    </row>
    <row r="9" spans="1:14">
      <c r="A9" s="4" t="s">
        <v>535</v>
      </c>
      <c r="D9" s="4" t="s">
        <v>474</v>
      </c>
    </row>
    <row r="10" spans="1:14">
      <c r="A10" s="4" t="s">
        <v>536</v>
      </c>
      <c r="F10" s="5" t="n">
        <v>943294</v>
      </c>
      <c r="H10" s="5" t="n">
        <v>943294</v>
      </c>
      <c r="J10" s="5" t="n">
        <v>943294</v>
      </c>
    </row>
    <row r="11" spans="1:14">
      <c r="A11" s="4" t="s">
        <v>537</v>
      </c>
      <c r="F11" s="4" t="s">
        <v>538</v>
      </c>
    </row>
    <row r="12" spans="1:14">
      <c r="A12" s="4" t="s">
        <v>539</v>
      </c>
      <c r="I12" s="4" t="s">
        <v>540</v>
      </c>
    </row>
    <row r="13" spans="1:14">
      <c r="A13" s="4" t="s">
        <v>541</v>
      </c>
      <c r="I13" s="4" t="s">
        <v>542</v>
      </c>
    </row>
    <row r="14" spans="1:14">
      <c r="A14" s="4" t="s">
        <v>543</v>
      </c>
    </row>
    <row r="15" spans="1:14">
      <c r="A15" s="3" t="s">
        <v>506</v>
      </c>
    </row>
    <row r="16" spans="1:14">
      <c r="A16" s="4" t="s">
        <v>544</v>
      </c>
      <c r="I16" s="4" t="s">
        <v>545</v>
      </c>
    </row>
    <row r="17" spans="1:14">
      <c r="A17" s="4" t="s">
        <v>546</v>
      </c>
      <c r="C17" s="5" t="n">
        <v>1612969</v>
      </c>
    </row>
    <row r="18" spans="1:14">
      <c r="A18" s="4" t="s">
        <v>535</v>
      </c>
      <c r="E18" s="4" t="s">
        <v>447</v>
      </c>
    </row>
    <row r="19" spans="1:14">
      <c r="A19" s="4" t="s">
        <v>547</v>
      </c>
      <c r="G19" s="5" t="n">
        <v>722536</v>
      </c>
      <c r="I19" s="5" t="n">
        <v>722536</v>
      </c>
    </row>
    <row r="20" spans="1:14">
      <c r="A20" s="4" t="s">
        <v>548</v>
      </c>
    </row>
    <row r="21" spans="1:14">
      <c r="A21" s="3" t="s">
        <v>506</v>
      </c>
    </row>
    <row r="22" spans="1:14">
      <c r="A22" s="4" t="s">
        <v>529</v>
      </c>
      <c r="I22" s="5" t="n">
        <v>52710</v>
      </c>
    </row>
    <row r="23" spans="1:14">
      <c r="A23" s="4" t="s">
        <v>549</v>
      </c>
    </row>
    <row r="24" spans="1:14">
      <c r="A24" s="3" t="s">
        <v>506</v>
      </c>
    </row>
    <row r="25" spans="1:14">
      <c r="A25" s="4" t="s">
        <v>529</v>
      </c>
      <c r="I25" s="5" t="n">
        <v>1604240</v>
      </c>
    </row>
    <row r="26" spans="1:14">
      <c r="A26" s="4" t="s">
        <v>550</v>
      </c>
    </row>
    <row r="27" spans="1:14">
      <c r="A27" s="3" t="s">
        <v>506</v>
      </c>
    </row>
    <row r="28" spans="1:14">
      <c r="A28" s="4" t="s">
        <v>551</v>
      </c>
      <c r="B28" s="11" t="n">
        <v>0.25</v>
      </c>
    </row>
    <row r="29" spans="1:14">
      <c r="A29" s="4" t="s">
        <v>552</v>
      </c>
    </row>
    <row r="30" spans="1:14">
      <c r="A30" s="3" t="s">
        <v>506</v>
      </c>
    </row>
    <row r="31" spans="1:14">
      <c r="A31" s="4" t="s">
        <v>551</v>
      </c>
      <c r="I31" s="12" t="n">
        <v>0.375</v>
      </c>
    </row>
    <row r="32" spans="1:14">
      <c r="A32" s="4" t="s">
        <v>553</v>
      </c>
    </row>
    <row r="33" spans="1:14">
      <c r="A33" s="3" t="s">
        <v>506</v>
      </c>
    </row>
    <row r="34" spans="1:14">
      <c r="A34" s="4" t="s">
        <v>554</v>
      </c>
      <c r="I34" s="4" t="s">
        <v>555</v>
      </c>
    </row>
    <row r="35" spans="1:14">
      <c r="A35" s="4" t="s">
        <v>556</v>
      </c>
      <c r="I35" s="5" t="n">
        <v>3</v>
      </c>
    </row>
    <row r="36" spans="1:14">
      <c r="A36" s="4" t="s">
        <v>557</v>
      </c>
    </row>
    <row r="37" spans="1:14">
      <c r="A37" s="3" t="s">
        <v>506</v>
      </c>
    </row>
    <row r="38" spans="1:14">
      <c r="A38" s="4" t="s">
        <v>530</v>
      </c>
      <c r="I38" s="6" t="n">
        <v>400000</v>
      </c>
    </row>
    <row r="39" spans="1:14">
      <c r="A39" s="4" t="s">
        <v>558</v>
      </c>
    </row>
    <row r="40" spans="1:14">
      <c r="A40" s="3" t="s">
        <v>506</v>
      </c>
    </row>
    <row r="41" spans="1:14">
      <c r="A41" s="4" t="s">
        <v>551</v>
      </c>
      <c r="I41" s="12" t="n">
        <v>0.417</v>
      </c>
    </row>
    <row r="42" spans="1:14">
      <c r="A42" s="4" t="s">
        <v>559</v>
      </c>
    </row>
    <row r="43" spans="1:14">
      <c r="A43" s="3" t="s">
        <v>506</v>
      </c>
    </row>
    <row r="44" spans="1:14">
      <c r="A44" s="4" t="s">
        <v>551</v>
      </c>
      <c r="I44" s="12" t="n">
        <v>0.417</v>
      </c>
    </row>
    <row r="45" spans="1:14">
      <c r="A45" s="4" t="s">
        <v>560</v>
      </c>
    </row>
    <row r="46" spans="1:14">
      <c r="A46" s="3" t="s">
        <v>506</v>
      </c>
    </row>
    <row r="47" spans="1:14">
      <c r="A47" s="4" t="s">
        <v>551</v>
      </c>
      <c r="I47" s="12" t="n">
        <v>0.167</v>
      </c>
    </row>
    <row r="48" spans="1:14">
      <c r="A48" s="4" t="s">
        <v>561</v>
      </c>
    </row>
    <row r="49" spans="1:14">
      <c r="A49" s="3" t="s">
        <v>506</v>
      </c>
    </row>
    <row r="50" spans="1:14">
      <c r="A50" s="4" t="s">
        <v>554</v>
      </c>
      <c r="I50" s="4" t="s">
        <v>555</v>
      </c>
    </row>
    <row r="51" spans="1:14">
      <c r="A51" s="4" t="s">
        <v>562</v>
      </c>
    </row>
    <row r="52" spans="1:14">
      <c r="A52" s="3" t="s">
        <v>506</v>
      </c>
    </row>
    <row r="53" spans="1:14">
      <c r="A53" s="4" t="s">
        <v>554</v>
      </c>
      <c r="I53" s="4" t="s">
        <v>563</v>
      </c>
    </row>
    <row r="54" spans="1:14">
      <c r="A54" s="4" t="s">
        <v>564</v>
      </c>
    </row>
    <row r="55" spans="1:14">
      <c r="A55" s="3" t="s">
        <v>506</v>
      </c>
    </row>
    <row r="56" spans="1:14">
      <c r="A56" s="4" t="s">
        <v>565</v>
      </c>
      <c r="N56" s="5" t="n">
        <v>1200000</v>
      </c>
    </row>
    <row r="57" spans="1:14">
      <c r="A57" s="4" t="s">
        <v>566</v>
      </c>
    </row>
    <row r="58" spans="1:14">
      <c r="A58" s="3" t="s">
        <v>506</v>
      </c>
    </row>
    <row r="59" spans="1:14">
      <c r="A59" s="4" t="s">
        <v>529</v>
      </c>
      <c r="I59" s="5" t="n">
        <v>0</v>
      </c>
    </row>
    <row r="60" spans="1:14">
      <c r="A60" s="4" t="s">
        <v>567</v>
      </c>
    </row>
    <row r="61" spans="1:14">
      <c r="A61" s="3" t="s">
        <v>506</v>
      </c>
    </row>
    <row r="62" spans="1:14">
      <c r="A62" s="4" t="s">
        <v>529</v>
      </c>
      <c r="I62" s="5" t="n">
        <v>0</v>
      </c>
    </row>
    <row r="63" spans="1:14">
      <c r="A63" s="4" t="s">
        <v>568</v>
      </c>
    </row>
    <row r="64" spans="1:14">
      <c r="A64" s="3" t="s">
        <v>506</v>
      </c>
    </row>
    <row r="65" spans="1:14">
      <c r="A65" s="4" t="s">
        <v>529</v>
      </c>
      <c r="I65" s="5" t="n">
        <v>0</v>
      </c>
    </row>
    <row r="66" spans="1:14">
      <c r="A66" s="4" t="s">
        <v>536</v>
      </c>
      <c r="G66" s="5" t="n">
        <v>110667</v>
      </c>
      <c r="I66" s="5" t="n">
        <v>110667</v>
      </c>
    </row>
    <row r="67" spans="1:14">
      <c r="A67" s="4" t="s">
        <v>569</v>
      </c>
    </row>
    <row r="68" spans="1:14">
      <c r="A68" s="3" t="s">
        <v>506</v>
      </c>
    </row>
    <row r="69" spans="1:14">
      <c r="A69" s="4" t="s">
        <v>565</v>
      </c>
      <c r="G69" s="5" t="n">
        <v>360000</v>
      </c>
      <c r="I69" s="5" t="n">
        <v>360000</v>
      </c>
    </row>
    <row r="70" spans="1:14">
      <c r="A70" s="4" t="s">
        <v>570</v>
      </c>
    </row>
    <row r="71" spans="1:14">
      <c r="A71" s="3" t="s">
        <v>506</v>
      </c>
    </row>
    <row r="72" spans="1:14">
      <c r="A72" s="4" t="s">
        <v>565</v>
      </c>
      <c r="K72" s="5" t="n">
        <v>500000</v>
      </c>
    </row>
    <row r="73" spans="1:14">
      <c r="A73" s="4" t="s">
        <v>547</v>
      </c>
      <c r="G73" s="5" t="n">
        <v>1050000</v>
      </c>
      <c r="I73" s="5" t="n">
        <v>1050000</v>
      </c>
    </row>
    <row r="74" spans="1:14">
      <c r="A74" s="4" t="s">
        <v>536</v>
      </c>
      <c r="G74" s="5" t="n">
        <v>512500</v>
      </c>
      <c r="I74" s="5" t="n">
        <v>512500</v>
      </c>
    </row>
    <row r="75" spans="1:14">
      <c r="A75" s="4" t="s">
        <v>571</v>
      </c>
    </row>
    <row r="76" spans="1:14">
      <c r="A76" s="3" t="s">
        <v>506</v>
      </c>
    </row>
    <row r="77" spans="1:14">
      <c r="A77" s="4" t="s">
        <v>529</v>
      </c>
      <c r="I77" s="5" t="n">
        <v>15150</v>
      </c>
    </row>
    <row r="78" spans="1:14">
      <c r="A78" s="4" t="s">
        <v>572</v>
      </c>
    </row>
    <row r="79" spans="1:14">
      <c r="A79" s="3" t="s">
        <v>506</v>
      </c>
    </row>
    <row r="80" spans="1:14">
      <c r="A80" s="4" t="s">
        <v>529</v>
      </c>
      <c r="I80" s="5" t="n">
        <v>11300</v>
      </c>
    </row>
    <row r="81" spans="1:14">
      <c r="A81" s="4" t="s">
        <v>554</v>
      </c>
      <c r="I81" s="4" t="s">
        <v>573</v>
      </c>
    </row>
    <row r="82" spans="1:14">
      <c r="A82" s="4" t="s">
        <v>574</v>
      </c>
      <c r="I82" s="4" t="s">
        <v>575</v>
      </c>
    </row>
    <row r="83" spans="1:14">
      <c r="A83" s="4" t="s">
        <v>576</v>
      </c>
    </row>
    <row r="84" spans="1:14">
      <c r="A84" s="3" t="s">
        <v>506</v>
      </c>
    </row>
    <row r="85" spans="1:14">
      <c r="A85" s="4" t="s">
        <v>554</v>
      </c>
      <c r="I85" s="4" t="s">
        <v>555</v>
      </c>
    </row>
    <row r="86" spans="1:14">
      <c r="A86" s="4" t="s">
        <v>577</v>
      </c>
    </row>
    <row r="87" spans="1:14">
      <c r="A87" s="3" t="s">
        <v>506</v>
      </c>
    </row>
    <row r="88" spans="1:14">
      <c r="A88" s="4" t="s">
        <v>554</v>
      </c>
      <c r="I88" s="4" t="s">
        <v>563</v>
      </c>
    </row>
    <row r="89" spans="1:14">
      <c r="A89" s="4" t="s">
        <v>578</v>
      </c>
    </row>
    <row r="90" spans="1:14">
      <c r="A90" s="3" t="s">
        <v>506</v>
      </c>
    </row>
    <row r="91" spans="1:14">
      <c r="A91" s="4" t="s">
        <v>565</v>
      </c>
      <c r="M91" s="5" t="n">
        <v>550000</v>
      </c>
    </row>
    <row r="92" spans="1:14">
      <c r="A92" s="4" t="s">
        <v>579</v>
      </c>
    </row>
    <row r="93" spans="1:14">
      <c r="A93" s="3" t="s">
        <v>506</v>
      </c>
    </row>
    <row r="94" spans="1:14">
      <c r="A94" s="4" t="s">
        <v>580</v>
      </c>
      <c r="G94" s="5" t="n">
        <v>2</v>
      </c>
      <c r="I94" s="5" t="n">
        <v>2</v>
      </c>
    </row>
    <row r="95" spans="1:14">
      <c r="A95" s="4" t="s">
        <v>581</v>
      </c>
      <c r="I95" s="4" t="s">
        <v>582</v>
      </c>
    </row>
    <row r="96" spans="1:14">
      <c r="A96" s="4" t="s">
        <v>583</v>
      </c>
      <c r="I96" s="4" t="s">
        <v>584</v>
      </c>
    </row>
    <row r="97" spans="1:14">
      <c r="A97" s="4" t="s">
        <v>585</v>
      </c>
      <c r="I97" s="4" t="s">
        <v>575</v>
      </c>
    </row>
    <row r="98" spans="1:14">
      <c r="A98" s="4" t="s">
        <v>586</v>
      </c>
      <c r="I98" s="4" t="s">
        <v>587</v>
      </c>
    </row>
    <row r="99" spans="1:14">
      <c r="A99" s="4" t="s">
        <v>588</v>
      </c>
      <c r="I99" s="6" t="n">
        <v>25000000</v>
      </c>
    </row>
    <row r="100" spans="1:14">
      <c r="A100" s="4" t="s">
        <v>589</v>
      </c>
      <c r="I100" s="4" t="s">
        <v>590</v>
      </c>
    </row>
    <row r="101" spans="1:14">
      <c r="A101" s="4" t="s">
        <v>591</v>
      </c>
      <c r="G101" s="6" t="n">
        <v>0</v>
      </c>
      <c r="I101" s="6" t="n">
        <v>0</v>
      </c>
    </row>
    <row r="102" spans="1:14">
      <c r="A102" s="4" t="s">
        <v>592</v>
      </c>
    </row>
    <row r="103" spans="1:14">
      <c r="A103" s="3" t="s">
        <v>506</v>
      </c>
    </row>
    <row r="104" spans="1:14">
      <c r="A104" s="4" t="s">
        <v>593</v>
      </c>
      <c r="I104" s="5" t="n">
        <v>4</v>
      </c>
    </row>
    <row r="105" spans="1:14">
      <c r="A105" s="4" t="s">
        <v>588</v>
      </c>
      <c r="I105" s="6" t="n">
        <v>25000000</v>
      </c>
    </row>
    <row r="106" spans="1:14">
      <c r="A106" s="4" t="s">
        <v>594</v>
      </c>
      <c r="I106" s="4" t="s">
        <v>590</v>
      </c>
    </row>
    <row r="107" spans="1:14">
      <c r="A107" s="4" t="s">
        <v>595</v>
      </c>
      <c r="I107" s="6" t="n">
        <v>300000000</v>
      </c>
    </row>
    <row r="108" spans="1:14">
      <c r="A108" s="4" t="s">
        <v>596</v>
      </c>
    </row>
    <row r="109" spans="1:14">
      <c r="A109" s="3" t="s">
        <v>506</v>
      </c>
    </row>
    <row r="110" spans="1:14">
      <c r="A110" s="4" t="s">
        <v>593</v>
      </c>
      <c r="I110" s="5" t="n">
        <v>4</v>
      </c>
    </row>
    <row r="111" spans="1:14">
      <c r="A111" s="4" t="s">
        <v>588</v>
      </c>
      <c r="I111" s="6" t="n">
        <v>25000000</v>
      </c>
    </row>
    <row r="112" spans="1:14">
      <c r="A112" s="4" t="s">
        <v>594</v>
      </c>
      <c r="I112" s="4" t="s">
        <v>597</v>
      </c>
    </row>
    <row r="113" spans="1:14">
      <c r="A113" s="4" t="s">
        <v>595</v>
      </c>
      <c r="I113" s="6" t="n">
        <v>600000000</v>
      </c>
    </row>
    <row r="114" spans="1:14">
      <c r="A114" s="4" t="s">
        <v>598</v>
      </c>
    </row>
    <row r="115" spans="1:14">
      <c r="A115" s="3" t="s">
        <v>506</v>
      </c>
    </row>
    <row r="116" spans="1:14">
      <c r="A116" s="4" t="s">
        <v>599</v>
      </c>
      <c r="I116" s="5" t="n">
        <v>300000000</v>
      </c>
    </row>
    <row r="117" spans="1:14">
      <c r="A117" s="4" t="s">
        <v>600</v>
      </c>
    </row>
    <row r="118" spans="1:14">
      <c r="A118" s="3" t="s">
        <v>506</v>
      </c>
    </row>
    <row r="119" spans="1:14">
      <c r="A119" s="4" t="s">
        <v>599</v>
      </c>
      <c r="I119" s="6" t="n">
        <v>600000000</v>
      </c>
    </row>
    <row r="120" spans="1:14">
      <c r="A120" s="4" t="s">
        <v>601</v>
      </c>
    </row>
    <row r="121" spans="1:14">
      <c r="A121" s="3" t="s">
        <v>506</v>
      </c>
    </row>
    <row r="122" spans="1:14">
      <c r="A122" s="4" t="s">
        <v>602</v>
      </c>
      <c r="L122"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03</v>
      </c>
      <c r="B1" s="2" t="s">
        <v>1</v>
      </c>
      <c r="C1" s="2" t="s">
        <v>604</v>
      </c>
    </row>
    <row r="2" spans="1:3">
      <c r="B2" s="2" t="s">
        <v>2</v>
      </c>
      <c r="C2" s="2" t="s">
        <v>49</v>
      </c>
    </row>
    <row r="3" spans="1:3">
      <c r="A3" s="3" t="s">
        <v>605</v>
      </c>
    </row>
    <row r="4" spans="1:3">
      <c r="A4" s="4" t="s">
        <v>606</v>
      </c>
      <c r="B4" s="5" t="n">
        <v>3777162</v>
      </c>
    </row>
    <row r="5" spans="1:3">
      <c r="A5" s="4" t="s">
        <v>607</v>
      </c>
      <c r="B5" s="5" t="n">
        <v>67860</v>
      </c>
    </row>
    <row r="6" spans="1:3">
      <c r="A6" s="4" t="s">
        <v>608</v>
      </c>
      <c r="B6" s="5" t="n">
        <v>-208395</v>
      </c>
    </row>
    <row r="7" spans="1:3">
      <c r="A7" s="4" t="s">
        <v>609</v>
      </c>
      <c r="B7" s="5" t="n">
        <v>3636627</v>
      </c>
      <c r="C7" s="5" t="n">
        <v>3777162</v>
      </c>
    </row>
    <row r="8" spans="1:3">
      <c r="A8" s="4" t="s">
        <v>610</v>
      </c>
      <c r="B8" s="5" t="n">
        <v>3073254</v>
      </c>
    </row>
    <row r="9" spans="1:3">
      <c r="A9" s="3" t="s">
        <v>611</v>
      </c>
    </row>
    <row r="10" spans="1:3">
      <c r="A10" s="4" t="s">
        <v>612</v>
      </c>
      <c r="B10" s="8" t="n">
        <v>16.65</v>
      </c>
    </row>
    <row r="11" spans="1:3">
      <c r="A11" s="4" t="s">
        <v>613</v>
      </c>
      <c r="B11" s="11" t="n">
        <v>6.98</v>
      </c>
    </row>
    <row r="12" spans="1:3">
      <c r="A12" s="4" t="s">
        <v>614</v>
      </c>
      <c r="B12" s="11" t="n">
        <v>17.41</v>
      </c>
    </row>
    <row r="13" spans="1:3">
      <c r="A13" s="4" t="s">
        <v>615</v>
      </c>
      <c r="B13" s="11" t="n">
        <v>16.42</v>
      </c>
      <c r="C13" s="8" t="n">
        <v>16.65</v>
      </c>
    </row>
    <row r="14" spans="1:3">
      <c r="A14" s="4" t="s">
        <v>616</v>
      </c>
      <c r="B14" s="8" t="n">
        <v>16.68</v>
      </c>
    </row>
    <row r="15" spans="1:3">
      <c r="A15" s="3" t="s">
        <v>617</v>
      </c>
    </row>
    <row r="16" spans="1:3">
      <c r="A16" s="4" t="s">
        <v>618</v>
      </c>
      <c r="B16" s="4" t="s">
        <v>619</v>
      </c>
      <c r="C16" s="4" t="s">
        <v>620</v>
      </c>
    </row>
    <row r="17" spans="1:3">
      <c r="A17" s="4" t="s">
        <v>621</v>
      </c>
      <c r="B17" s="4" t="s">
        <v>622</v>
      </c>
    </row>
    <row r="18" spans="1:3">
      <c r="A18" s="3" t="s">
        <v>623</v>
      </c>
    </row>
    <row r="19" spans="1:3">
      <c r="A19" s="4" t="s">
        <v>624</v>
      </c>
      <c r="C19" s="6" t="n">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1470237</v>
      </c>
    </row>
    <row r="5" spans="1:2">
      <c r="A5" s="4" t="s">
        <v>629</v>
      </c>
      <c r="B5" s="5" t="n">
        <v>1615540</v>
      </c>
    </row>
    <row r="6" spans="1:2">
      <c r="A6" s="4" t="s">
        <v>630</v>
      </c>
      <c r="B6" s="5" t="n">
        <v>-161614</v>
      </c>
    </row>
    <row r="7" spans="1:2">
      <c r="A7" s="4" t="s">
        <v>631</v>
      </c>
      <c r="B7" s="5" t="n">
        <v>-421009</v>
      </c>
    </row>
    <row r="8" spans="1:2">
      <c r="A8" s="4" t="s">
        <v>632</v>
      </c>
      <c r="B8" s="5" t="n">
        <v>2503154</v>
      </c>
    </row>
    <row r="9" spans="1:2">
      <c r="A9" s="3" t="s">
        <v>633</v>
      </c>
    </row>
    <row r="10" spans="1:2">
      <c r="A10" s="4" t="s">
        <v>634</v>
      </c>
      <c r="B10" s="8" t="n">
        <v>15.28</v>
      </c>
    </row>
    <row r="11" spans="1:2">
      <c r="A11" s="4" t="s">
        <v>635</v>
      </c>
      <c r="B11" s="11" t="n">
        <v>7.11</v>
      </c>
    </row>
    <row r="12" spans="1:2">
      <c r="A12" s="4" t="s">
        <v>636</v>
      </c>
      <c r="B12" s="11" t="n">
        <v>14.01</v>
      </c>
    </row>
    <row r="13" spans="1:2">
      <c r="A13" s="4" t="s">
        <v>637</v>
      </c>
      <c r="B13" s="11" t="n">
        <v>11.32</v>
      </c>
    </row>
    <row r="14" spans="1:2">
      <c r="A14" s="4" t="s">
        <v>638</v>
      </c>
      <c r="B14" s="8" t="n">
        <v>10.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76"/>
    <col customWidth="1" max="7" min="7" width="32"/>
    <col customWidth="1" max="8" min="8" width="21"/>
    <col customWidth="1" max="9" min="9" width="21"/>
    <col customWidth="1" max="10" min="10" width="21"/>
    <col customWidth="1" max="11" min="11" width="21"/>
    <col customWidth="1" max="12" min="12" width="80"/>
    <col customWidth="1" max="13" min="13" width="21"/>
    <col customWidth="1" max="14" min="14" width="21"/>
  </cols>
  <sheetData>
    <row r="1" spans="1:14">
      <c r="A1" s="1" t="s">
        <v>639</v>
      </c>
      <c r="B1" s="2" t="s">
        <v>640</v>
      </c>
      <c r="C1" s="2" t="s">
        <v>641</v>
      </c>
      <c r="D1" s="2" t="s">
        <v>642</v>
      </c>
      <c r="E1" s="2" t="s">
        <v>643</v>
      </c>
      <c r="F1" s="2" t="s">
        <v>644</v>
      </c>
      <c r="G1" s="2" t="s">
        <v>645</v>
      </c>
      <c r="H1" s="2" t="s">
        <v>646</v>
      </c>
      <c r="I1" s="2" t="s">
        <v>647</v>
      </c>
      <c r="J1" s="2" t="s">
        <v>648</v>
      </c>
      <c r="K1" s="2" t="s">
        <v>320</v>
      </c>
      <c r="L1" s="2" t="s">
        <v>320</v>
      </c>
      <c r="M1" s="2" t="s">
        <v>383</v>
      </c>
      <c r="N1" s="2" t="s">
        <v>308</v>
      </c>
    </row>
    <row r="2" spans="1:14">
      <c r="A2" s="3" t="s">
        <v>649</v>
      </c>
    </row>
    <row r="3" spans="1:14">
      <c r="A3" s="4" t="s">
        <v>650</v>
      </c>
      <c r="M3" s="6" t="n">
        <v>159291000</v>
      </c>
    </row>
    <row r="4" spans="1:14">
      <c r="A4" s="4" t="s">
        <v>291</v>
      </c>
    </row>
    <row r="5" spans="1:14">
      <c r="A5" s="3" t="s">
        <v>649</v>
      </c>
    </row>
    <row r="6" spans="1:14">
      <c r="A6" s="4" t="s">
        <v>651</v>
      </c>
      <c r="K6" s="6" t="n">
        <v>1930000</v>
      </c>
      <c r="L6" s="6" t="n">
        <v>1930000</v>
      </c>
    </row>
    <row r="7" spans="1:14">
      <c r="A7" s="4" t="s">
        <v>652</v>
      </c>
    </row>
    <row r="8" spans="1:14">
      <c r="A8" s="3" t="s">
        <v>649</v>
      </c>
    </row>
    <row r="9" spans="1:14">
      <c r="A9" s="4" t="s">
        <v>653</v>
      </c>
      <c r="D9" s="6" t="n">
        <v>32500000</v>
      </c>
    </row>
    <row r="10" spans="1:14">
      <c r="A10" s="4" t="s">
        <v>654</v>
      </c>
      <c r="C10" s="6" t="n">
        <v>27800000</v>
      </c>
    </row>
    <row r="11" spans="1:14">
      <c r="A11" s="4" t="s">
        <v>655</v>
      </c>
      <c r="C11" s="5" t="n">
        <v>500000</v>
      </c>
    </row>
    <row r="12" spans="1:14">
      <c r="A12" s="4" t="s">
        <v>656</v>
      </c>
      <c r="C12" s="5" t="n">
        <v>200000</v>
      </c>
    </row>
    <row r="13" spans="1:14">
      <c r="A13" s="4" t="s">
        <v>350</v>
      </c>
      <c r="C13" s="6" t="n">
        <v>4000000</v>
      </c>
    </row>
    <row r="14" spans="1:14">
      <c r="A14" s="4" t="s">
        <v>657</v>
      </c>
      <c r="K14" s="5" t="n">
        <v>100000</v>
      </c>
    </row>
    <row r="15" spans="1:14">
      <c r="A15" s="4" t="s">
        <v>658</v>
      </c>
      <c r="D15" s="4" t="s">
        <v>659</v>
      </c>
    </row>
    <row r="16" spans="1:14">
      <c r="A16" s="4" t="s">
        <v>660</v>
      </c>
      <c r="D16" s="4" t="s">
        <v>661</v>
      </c>
    </row>
    <row r="17" spans="1:14">
      <c r="A17" s="4" t="s">
        <v>662</v>
      </c>
      <c r="D17" s="4" t="s">
        <v>663</v>
      </c>
    </row>
    <row r="18" spans="1:14">
      <c r="A18" s="4" t="s">
        <v>109</v>
      </c>
      <c r="K18" s="6" t="n">
        <v>600000</v>
      </c>
      <c r="L18" s="6" t="n">
        <v>600000</v>
      </c>
    </row>
    <row r="19" spans="1:14">
      <c r="A19" s="4" t="s">
        <v>664</v>
      </c>
    </row>
    <row r="20" spans="1:14">
      <c r="A20" s="3" t="s">
        <v>649</v>
      </c>
    </row>
    <row r="21" spans="1:14">
      <c r="A21" s="4" t="s">
        <v>665</v>
      </c>
      <c r="D21" s="6" t="n">
        <v>300000</v>
      </c>
    </row>
    <row r="22" spans="1:14">
      <c r="A22" s="4" t="s">
        <v>294</v>
      </c>
    </row>
    <row r="23" spans="1:14">
      <c r="A23" s="3" t="s">
        <v>649</v>
      </c>
    </row>
    <row r="24" spans="1:14">
      <c r="A24" s="4" t="s">
        <v>666</v>
      </c>
      <c r="F24" s="4" t="s">
        <v>667</v>
      </c>
    </row>
    <row r="25" spans="1:14">
      <c r="A25" s="4" t="s">
        <v>668</v>
      </c>
      <c r="K25" s="4" t="s">
        <v>669</v>
      </c>
      <c r="L25" s="4" t="s">
        <v>669</v>
      </c>
    </row>
    <row r="26" spans="1:14">
      <c r="A26" s="4" t="s">
        <v>670</v>
      </c>
      <c r="F26" s="4" t="s">
        <v>671</v>
      </c>
    </row>
    <row r="27" spans="1:14">
      <c r="A27" s="4" t="s">
        <v>672</v>
      </c>
      <c r="F27" s="4" t="s">
        <v>673</v>
      </c>
    </row>
    <row r="28" spans="1:14">
      <c r="A28" s="4" t="s">
        <v>674</v>
      </c>
      <c r="F28" s="13" t="n">
        <v>62.8931</v>
      </c>
    </row>
    <row r="29" spans="1:14">
      <c r="A29" s="4" t="s">
        <v>675</v>
      </c>
      <c r="F29" s="6" t="n">
        <v>1000</v>
      </c>
    </row>
    <row r="30" spans="1:14">
      <c r="A30" s="4" t="s">
        <v>676</v>
      </c>
      <c r="F30" s="8" t="n">
        <v>15.9</v>
      </c>
    </row>
    <row r="31" spans="1:14">
      <c r="A31" s="4" t="s">
        <v>677</v>
      </c>
      <c r="F31" s="4" t="s">
        <v>678</v>
      </c>
    </row>
    <row r="32" spans="1:14">
      <c r="A32" s="4" t="s">
        <v>679</v>
      </c>
      <c r="G32" s="8" t="n">
        <v>13.25</v>
      </c>
    </row>
    <row r="33" spans="1:14">
      <c r="A33" s="4" t="s">
        <v>680</v>
      </c>
      <c r="G33" s="4" t="s">
        <v>681</v>
      </c>
    </row>
    <row r="34" spans="1:14">
      <c r="A34" s="4" t="s">
        <v>682</v>
      </c>
      <c r="G34" s="5" t="n">
        <v>20</v>
      </c>
    </row>
    <row r="35" spans="1:14">
      <c r="A35" s="4" t="s">
        <v>683</v>
      </c>
      <c r="G35" s="5" t="n">
        <v>30</v>
      </c>
    </row>
    <row r="36" spans="1:14">
      <c r="A36" s="4" t="s">
        <v>684</v>
      </c>
      <c r="G36" s="4" t="s">
        <v>575</v>
      </c>
    </row>
    <row r="37" spans="1:14">
      <c r="A37" s="4" t="s">
        <v>685</v>
      </c>
      <c r="F37" s="4" t="s">
        <v>584</v>
      </c>
    </row>
    <row r="38" spans="1:14">
      <c r="A38" s="4" t="s">
        <v>650</v>
      </c>
      <c r="J38" s="6" t="n">
        <v>159000000</v>
      </c>
    </row>
    <row r="39" spans="1:14">
      <c r="A39" s="4" t="s">
        <v>651</v>
      </c>
      <c r="J39" s="6" t="n">
        <v>6000000</v>
      </c>
      <c r="K39" s="6" t="n">
        <v>4989000</v>
      </c>
      <c r="L39" s="6" t="n">
        <v>4989000</v>
      </c>
      <c r="N39" s="6" t="n">
        <v>5434000</v>
      </c>
    </row>
    <row r="40" spans="1:14">
      <c r="A40" s="4" t="s">
        <v>686</v>
      </c>
      <c r="K40" s="5" t="n">
        <v>2000000</v>
      </c>
      <c r="L40" s="5" t="n">
        <v>3900000</v>
      </c>
    </row>
    <row r="41" spans="1:14">
      <c r="A41" s="4" t="s">
        <v>687</v>
      </c>
      <c r="K41" s="5" t="n">
        <v>200000</v>
      </c>
      <c r="L41" s="6" t="n">
        <v>400000</v>
      </c>
    </row>
    <row r="42" spans="1:14">
      <c r="A42" s="4" t="s">
        <v>688</v>
      </c>
    </row>
    <row r="43" spans="1:14">
      <c r="A43" s="3" t="s">
        <v>649</v>
      </c>
    </row>
    <row r="44" spans="1:14">
      <c r="A44" s="4" t="s">
        <v>689</v>
      </c>
      <c r="G44" s="6" t="n">
        <v>5000000</v>
      </c>
    </row>
    <row r="45" spans="1:14">
      <c r="A45" s="4" t="s">
        <v>690</v>
      </c>
    </row>
    <row r="46" spans="1:14">
      <c r="A46" s="3" t="s">
        <v>649</v>
      </c>
    </row>
    <row r="47" spans="1:14">
      <c r="A47" s="4" t="s">
        <v>689</v>
      </c>
      <c r="G47" s="6" t="n">
        <v>135000000</v>
      </c>
    </row>
    <row r="48" spans="1:14">
      <c r="A48" s="4" t="s">
        <v>691</v>
      </c>
      <c r="G48" s="4" t="s">
        <v>692</v>
      </c>
    </row>
    <row r="49" spans="1:14">
      <c r="A49" s="4" t="s">
        <v>693</v>
      </c>
      <c r="G49" s="6" t="n">
        <v>25000000</v>
      </c>
    </row>
    <row r="50" spans="1:14">
      <c r="A50" s="4" t="s">
        <v>296</v>
      </c>
    </row>
    <row r="51" spans="1:14">
      <c r="A51" s="3" t="s">
        <v>649</v>
      </c>
    </row>
    <row r="52" spans="1:14">
      <c r="A52" s="4" t="s">
        <v>689</v>
      </c>
      <c r="B52" s="6" t="n">
        <v>100000000</v>
      </c>
    </row>
    <row r="53" spans="1:14">
      <c r="A53" s="4" t="s">
        <v>694</v>
      </c>
      <c r="L53" s="4" t="s">
        <v>695</v>
      </c>
    </row>
    <row r="54" spans="1:14">
      <c r="A54" s="4" t="s">
        <v>696</v>
      </c>
      <c r="L54" s="4" t="s">
        <v>697</v>
      </c>
    </row>
    <row r="55" spans="1:14">
      <c r="A55" s="4" t="s">
        <v>670</v>
      </c>
      <c r="L55" s="4" t="s">
        <v>698</v>
      </c>
    </row>
    <row r="56" spans="1:14">
      <c r="A56" s="4" t="s">
        <v>699</v>
      </c>
      <c r="B56" s="4" t="s">
        <v>447</v>
      </c>
      <c r="E56" s="4" t="s">
        <v>447</v>
      </c>
    </row>
    <row r="57" spans="1:14">
      <c r="A57" s="4" t="s">
        <v>700</v>
      </c>
      <c r="E57" s="6" t="n">
        <v>1000000</v>
      </c>
    </row>
    <row r="58" spans="1:14">
      <c r="A58" s="4" t="s">
        <v>651</v>
      </c>
      <c r="K58" s="6" t="n">
        <v>484000</v>
      </c>
      <c r="L58" s="6" t="n">
        <v>484000</v>
      </c>
      <c r="N58" s="6" t="n">
        <v>606000</v>
      </c>
    </row>
    <row r="59" spans="1:14">
      <c r="A59" s="4" t="s">
        <v>701</v>
      </c>
    </row>
    <row r="60" spans="1:14">
      <c r="A60" s="3" t="s">
        <v>649</v>
      </c>
    </row>
    <row r="61" spans="1:14">
      <c r="A61" s="4" t="s">
        <v>702</v>
      </c>
      <c r="L61" s="4" t="s">
        <v>703</v>
      </c>
    </row>
    <row r="62" spans="1:14">
      <c r="A62" s="4" t="s">
        <v>704</v>
      </c>
    </row>
    <row r="63" spans="1:14">
      <c r="A63" s="3" t="s">
        <v>649</v>
      </c>
    </row>
    <row r="64" spans="1:14">
      <c r="A64" s="4" t="s">
        <v>702</v>
      </c>
      <c r="L64" s="4" t="s">
        <v>514</v>
      </c>
    </row>
    <row r="65" spans="1:14">
      <c r="A65" s="4" t="s">
        <v>705</v>
      </c>
    </row>
    <row r="66" spans="1:14">
      <c r="A66" s="3" t="s">
        <v>649</v>
      </c>
    </row>
    <row r="67" spans="1:14">
      <c r="A67" s="4" t="s">
        <v>689</v>
      </c>
      <c r="I67" s="6" t="n">
        <v>60000000</v>
      </c>
    </row>
    <row r="68" spans="1:14">
      <c r="A68" s="4" t="s">
        <v>666</v>
      </c>
      <c r="B68" s="4" t="s">
        <v>706</v>
      </c>
      <c r="I68" s="4" t="s">
        <v>707</v>
      </c>
    </row>
    <row r="69" spans="1:14">
      <c r="A69" s="4" t="s">
        <v>708</v>
      </c>
      <c r="I69" s="4" t="s">
        <v>709</v>
      </c>
    </row>
    <row r="70" spans="1:14">
      <c r="A70" s="4" t="s">
        <v>710</v>
      </c>
      <c r="I70" s="4" t="s">
        <v>711</v>
      </c>
    </row>
    <row r="71" spans="1:14">
      <c r="A71" s="4" t="s">
        <v>712</v>
      </c>
    </row>
    <row r="72" spans="1:14">
      <c r="A72" s="3" t="s">
        <v>649</v>
      </c>
    </row>
    <row r="73" spans="1:14">
      <c r="A73" s="4" t="s">
        <v>668</v>
      </c>
      <c r="I73" s="4" t="s">
        <v>713</v>
      </c>
    </row>
    <row r="74" spans="1:14">
      <c r="A74" s="4" t="s">
        <v>714</v>
      </c>
    </row>
    <row r="75" spans="1:14">
      <c r="A75" s="3" t="s">
        <v>649</v>
      </c>
    </row>
    <row r="76" spans="1:14">
      <c r="A76" s="4" t="s">
        <v>689</v>
      </c>
      <c r="H76" s="6" t="n">
        <v>10000000</v>
      </c>
    </row>
    <row r="77" spans="1:14">
      <c r="A77" s="4" t="s">
        <v>666</v>
      </c>
      <c r="B77" s="4" t="s">
        <v>715</v>
      </c>
      <c r="H77" s="4" t="s">
        <v>716</v>
      </c>
    </row>
    <row r="78" spans="1:14">
      <c r="A78" s="4" t="s">
        <v>708</v>
      </c>
      <c r="H78" s="4" t="s">
        <v>709</v>
      </c>
    </row>
    <row r="79" spans="1:14">
      <c r="A79" s="4" t="s">
        <v>710</v>
      </c>
      <c r="H79" s="4" t="s">
        <v>711</v>
      </c>
    </row>
    <row r="80" spans="1:14">
      <c r="A80" s="4" t="s">
        <v>717</v>
      </c>
    </row>
    <row r="81" spans="1:14">
      <c r="A81" s="3" t="s">
        <v>649</v>
      </c>
    </row>
    <row r="82" spans="1:14">
      <c r="A82" s="4" t="s">
        <v>668</v>
      </c>
      <c r="H82" s="4" t="s">
        <v>718</v>
      </c>
    </row>
    <row r="83" spans="1:14">
      <c r="A83" s="4" t="s">
        <v>719</v>
      </c>
    </row>
    <row r="84" spans="1:14">
      <c r="A84" s="3" t="s">
        <v>649</v>
      </c>
    </row>
    <row r="85" spans="1:14">
      <c r="A85" s="4" t="s">
        <v>720</v>
      </c>
      <c r="B85" s="6" t="n">
        <v>10000000</v>
      </c>
    </row>
    <row r="86" spans="1:14">
      <c r="A86" s="4" t="s">
        <v>721</v>
      </c>
    </row>
    <row r="87" spans="1:14">
      <c r="A87" s="3" t="s">
        <v>649</v>
      </c>
    </row>
    <row r="88" spans="1:14">
      <c r="A88" s="4" t="s">
        <v>720</v>
      </c>
      <c r="B88" s="5" t="n">
        <v>10000000</v>
      </c>
    </row>
    <row r="89" spans="1:14">
      <c r="A89" s="4" t="s">
        <v>722</v>
      </c>
    </row>
    <row r="90" spans="1:14">
      <c r="A90" s="3" t="s">
        <v>649</v>
      </c>
    </row>
    <row r="91" spans="1:14">
      <c r="A91" s="4" t="s">
        <v>720</v>
      </c>
      <c r="B91" s="6" t="n">
        <v>10000000</v>
      </c>
    </row>
    <row r="92" spans="1:14">
      <c r="A92" s="4" t="s">
        <v>723</v>
      </c>
    </row>
    <row r="93" spans="1:14">
      <c r="A93" s="3" t="s">
        <v>649</v>
      </c>
    </row>
    <row r="94" spans="1:14">
      <c r="A94" s="4" t="s">
        <v>689</v>
      </c>
      <c r="I94" s="6" t="n">
        <v>50000000</v>
      </c>
    </row>
    <row r="95" spans="1:14">
      <c r="A95" s="4" t="s">
        <v>724</v>
      </c>
      <c r="I95" s="4" t="s">
        <v>725</v>
      </c>
    </row>
    <row r="96" spans="1:14">
      <c r="A96" s="4" t="s">
        <v>726</v>
      </c>
    </row>
    <row r="97" spans="1:14">
      <c r="A97" s="3" t="s">
        <v>649</v>
      </c>
    </row>
    <row r="98" spans="1:14">
      <c r="A98" s="4" t="s">
        <v>689</v>
      </c>
      <c r="I98" s="6" t="n">
        <v>10000000</v>
      </c>
    </row>
    <row r="99" spans="1:14">
      <c r="A99" s="4" t="s">
        <v>724</v>
      </c>
      <c r="I99" s="4" t="s">
        <v>727</v>
      </c>
    </row>
    <row r="100" spans="1:14">
      <c r="A100" s="4" t="s">
        <v>728</v>
      </c>
    </row>
    <row r="101" spans="1:14">
      <c r="A101" s="3" t="s">
        <v>649</v>
      </c>
    </row>
    <row r="102" spans="1:14">
      <c r="A102" s="4" t="s">
        <v>724</v>
      </c>
      <c r="H102" s="4" t="s">
        <v>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30</v>
      </c>
      <c r="B1" s="2" t="s">
        <v>2</v>
      </c>
      <c r="C1" s="2" t="s">
        <v>49</v>
      </c>
      <c r="D1" s="2" t="s">
        <v>731</v>
      </c>
    </row>
    <row r="2" spans="1:4">
      <c r="A2" s="4" t="s">
        <v>291</v>
      </c>
    </row>
    <row r="3" spans="1:4">
      <c r="A3" s="3" t="s">
        <v>649</v>
      </c>
    </row>
    <row r="4" spans="1:4">
      <c r="A4" s="4" t="s">
        <v>732</v>
      </c>
      <c r="B4" s="6" t="n">
        <v>32500</v>
      </c>
    </row>
    <row r="5" spans="1:4">
      <c r="A5" s="4" t="s">
        <v>733</v>
      </c>
      <c r="B5" s="5" t="n">
        <v>-1930</v>
      </c>
    </row>
    <row r="6" spans="1:4">
      <c r="A6" s="4" t="s">
        <v>734</v>
      </c>
      <c r="B6" s="5" t="n">
        <v>30570</v>
      </c>
    </row>
    <row r="7" spans="1:4">
      <c r="A7" s="4" t="s">
        <v>294</v>
      </c>
    </row>
    <row r="8" spans="1:4">
      <c r="A8" s="3" t="s">
        <v>649</v>
      </c>
    </row>
    <row r="9" spans="1:4">
      <c r="A9" s="4" t="s">
        <v>732</v>
      </c>
      <c r="B9" s="5" t="n">
        <v>165000</v>
      </c>
      <c r="C9" s="6" t="n">
        <v>165000</v>
      </c>
    </row>
    <row r="10" spans="1:4">
      <c r="A10" s="4" t="s">
        <v>733</v>
      </c>
      <c r="B10" s="5" t="n">
        <v>-4989</v>
      </c>
      <c r="C10" s="5" t="n">
        <v>-5434</v>
      </c>
      <c r="D10" s="6" t="n">
        <v>-6000</v>
      </c>
    </row>
    <row r="11" spans="1:4">
      <c r="A11" s="4" t="s">
        <v>734</v>
      </c>
      <c r="B11" s="5" t="n">
        <v>160011</v>
      </c>
      <c r="C11" s="5" t="n">
        <v>159566</v>
      </c>
    </row>
    <row r="12" spans="1:4">
      <c r="A12" s="4" t="s">
        <v>296</v>
      </c>
    </row>
    <row r="13" spans="1:4">
      <c r="A13" s="3" t="s">
        <v>649</v>
      </c>
    </row>
    <row r="14" spans="1:4">
      <c r="A14" s="4" t="s">
        <v>732</v>
      </c>
      <c r="B14" s="5" t="n">
        <v>70000</v>
      </c>
      <c r="C14" s="5" t="n">
        <v>70000</v>
      </c>
    </row>
    <row r="15" spans="1:4">
      <c r="A15" s="4" t="s">
        <v>733</v>
      </c>
      <c r="B15" s="5" t="n">
        <v>-484</v>
      </c>
      <c r="C15" s="5" t="n">
        <v>-606</v>
      </c>
    </row>
    <row r="16" spans="1:4">
      <c r="A16" s="4" t="s">
        <v>734</v>
      </c>
      <c r="B16" s="6" t="n">
        <v>69516</v>
      </c>
      <c r="C16" s="6" t="n">
        <v>69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49</v>
      </c>
    </row>
    <row r="2" spans="1:3">
      <c r="A2" s="3" t="s">
        <v>649</v>
      </c>
    </row>
    <row r="3" spans="1:3">
      <c r="A3" s="4" t="s">
        <v>468</v>
      </c>
      <c r="B3" s="6" t="n">
        <v>65835</v>
      </c>
    </row>
    <row r="4" spans="1:3">
      <c r="A4" s="4" t="s">
        <v>736</v>
      </c>
      <c r="B4" s="5" t="n">
        <v>4165</v>
      </c>
    </row>
    <row r="5" spans="1:3">
      <c r="A5" s="4" t="s">
        <v>155</v>
      </c>
      <c r="B5" s="6" t="n">
        <v>70000</v>
      </c>
      <c r="C5" s="6" t="n">
        <v>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21"/>
    <col customWidth="1" max="5" min="5" width="21"/>
    <col customWidth="1" max="6" min="6" width="21"/>
    <col customWidth="1" max="7" min="7" width="21"/>
    <col customWidth="1" max="8" min="8" width="17"/>
    <col customWidth="1" max="9" min="9" width="24"/>
  </cols>
  <sheetData>
    <row r="1" spans="1:9">
      <c r="A1" s="1" t="s">
        <v>737</v>
      </c>
      <c r="B1" s="2" t="s">
        <v>738</v>
      </c>
      <c r="D1" s="2" t="s">
        <v>96</v>
      </c>
      <c r="F1" s="2" t="s">
        <v>1</v>
      </c>
    </row>
    <row r="2" spans="1:9">
      <c r="B2" s="2" t="s">
        <v>739</v>
      </c>
      <c r="C2" s="2" t="s">
        <v>740</v>
      </c>
      <c r="D2" s="2" t="s">
        <v>320</v>
      </c>
      <c r="E2" s="2" t="s">
        <v>383</v>
      </c>
      <c r="F2" s="2" t="s">
        <v>320</v>
      </c>
      <c r="G2" s="2" t="s">
        <v>383</v>
      </c>
      <c r="H2" s="2" t="s">
        <v>741</v>
      </c>
      <c r="I2" s="2" t="s">
        <v>742</v>
      </c>
    </row>
    <row r="3" spans="1:9">
      <c r="A3" s="3" t="s">
        <v>743</v>
      </c>
    </row>
    <row r="4" spans="1:9">
      <c r="A4" s="4" t="s">
        <v>744</v>
      </c>
      <c r="D4" s="6" t="n">
        <v>300000</v>
      </c>
      <c r="E4" s="6" t="n">
        <v>300000</v>
      </c>
      <c r="F4" s="6" t="n">
        <v>500000</v>
      </c>
      <c r="G4" s="6" t="n">
        <v>500000</v>
      </c>
    </row>
    <row r="5" spans="1:9">
      <c r="A5" s="4" t="s">
        <v>745</v>
      </c>
      <c r="D5" s="5" t="n">
        <v>900000</v>
      </c>
      <c r="F5" s="5" t="n">
        <v>900000</v>
      </c>
    </row>
    <row r="6" spans="1:9">
      <c r="A6" s="4" t="s">
        <v>746</v>
      </c>
      <c r="D6" s="6" t="n">
        <v>2586000</v>
      </c>
      <c r="F6" s="6" t="n">
        <v>2586000</v>
      </c>
    </row>
    <row r="7" spans="1:9">
      <c r="A7" s="4" t="s">
        <v>747</v>
      </c>
    </row>
    <row r="8" spans="1:9">
      <c r="A8" s="3" t="s">
        <v>743</v>
      </c>
    </row>
    <row r="9" spans="1:9">
      <c r="A9" s="4" t="s">
        <v>748</v>
      </c>
      <c r="F9" s="4" t="s">
        <v>468</v>
      </c>
    </row>
    <row r="10" spans="1:9">
      <c r="A10" s="4" t="s">
        <v>749</v>
      </c>
      <c r="B10" s="4" t="s">
        <v>563</v>
      </c>
    </row>
    <row r="11" spans="1:9">
      <c r="A11" s="4" t="s">
        <v>750</v>
      </c>
      <c r="B11" s="4" t="s">
        <v>751</v>
      </c>
      <c r="F11" s="4" t="s">
        <v>752</v>
      </c>
    </row>
    <row r="12" spans="1:9">
      <c r="A12" s="4" t="s">
        <v>753</v>
      </c>
      <c r="I12" s="5" t="n">
        <v>4153</v>
      </c>
    </row>
    <row r="13" spans="1:9">
      <c r="A13" s="4" t="s">
        <v>754</v>
      </c>
      <c r="I13" s="4" t="s">
        <v>755</v>
      </c>
    </row>
    <row r="14" spans="1:9">
      <c r="A14" s="4" t="s">
        <v>756</v>
      </c>
      <c r="I14" s="6" t="n">
        <v>100000</v>
      </c>
    </row>
    <row r="15" spans="1:9">
      <c r="A15" s="4" t="s">
        <v>757</v>
      </c>
      <c r="F15" s="6" t="n">
        <v>49000</v>
      </c>
    </row>
    <row r="16" spans="1:9">
      <c r="A16" s="4" t="s">
        <v>758</v>
      </c>
    </row>
    <row r="17" spans="1:9">
      <c r="A17" s="3" t="s">
        <v>743</v>
      </c>
    </row>
    <row r="18" spans="1:9">
      <c r="A18" s="4" t="s">
        <v>748</v>
      </c>
      <c r="F18" s="4" t="s">
        <v>759</v>
      </c>
    </row>
    <row r="19" spans="1:9">
      <c r="A19" s="4" t="s">
        <v>749</v>
      </c>
      <c r="C19" s="4" t="s">
        <v>760</v>
      </c>
    </row>
    <row r="20" spans="1:9">
      <c r="A20" s="4" t="s">
        <v>750</v>
      </c>
      <c r="C20" s="4" t="s">
        <v>761</v>
      </c>
      <c r="F20" s="4" t="s">
        <v>762</v>
      </c>
    </row>
    <row r="21" spans="1:9">
      <c r="A21" s="4" t="s">
        <v>753</v>
      </c>
      <c r="H21" s="5" t="n">
        <v>19708</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54</v>
      </c>
      <c r="B1" s="2" t="s">
        <v>155</v>
      </c>
      <c r="C1" s="2" t="s">
        <v>156</v>
      </c>
      <c r="D1" s="2" t="s">
        <v>157</v>
      </c>
      <c r="E1" s="2" t="s">
        <v>158</v>
      </c>
      <c r="F1" s="2" t="s">
        <v>159</v>
      </c>
    </row>
    <row r="2" spans="1:6">
      <c r="A2" s="4" t="s">
        <v>160</v>
      </c>
      <c r="B2" s="6" t="n">
        <v>82478</v>
      </c>
      <c r="C2" s="6" t="n">
        <v>28</v>
      </c>
      <c r="D2" s="6" t="n">
        <v>552720</v>
      </c>
      <c r="E2" s="6" t="n">
        <v>-158</v>
      </c>
      <c r="F2" s="6" t="n">
        <v>-470112</v>
      </c>
    </row>
    <row r="3" spans="1:6">
      <c r="A3" s="4" t="s">
        <v>161</v>
      </c>
      <c r="C3" s="5" t="n">
        <v>27941015</v>
      </c>
    </row>
    <row r="4" spans="1:6">
      <c r="A4" s="4" t="s">
        <v>162</v>
      </c>
      <c r="B4" s="5" t="n">
        <v>51515</v>
      </c>
      <c r="C4" s="6" t="n">
        <v>3</v>
      </c>
      <c r="D4" s="5" t="n">
        <v>51512</v>
      </c>
    </row>
    <row r="5" spans="1:6">
      <c r="A5" s="4" t="s">
        <v>163</v>
      </c>
      <c r="C5" s="5" t="n">
        <v>3301436</v>
      </c>
    </row>
    <row r="6" spans="1:6">
      <c r="A6" s="4" t="s">
        <v>164</v>
      </c>
      <c r="C6" s="5" t="n">
        <v>171999</v>
      </c>
    </row>
    <row r="7" spans="1:6">
      <c r="A7" s="4" t="s">
        <v>165</v>
      </c>
      <c r="B7" s="5" t="n">
        <v>177</v>
      </c>
      <c r="D7" s="5" t="n">
        <v>177</v>
      </c>
    </row>
    <row r="8" spans="1:6">
      <c r="A8" s="4" t="s">
        <v>166</v>
      </c>
      <c r="C8" s="5" t="n">
        <v>28699</v>
      </c>
    </row>
    <row r="9" spans="1:6">
      <c r="A9" s="4" t="s">
        <v>115</v>
      </c>
      <c r="B9" s="5" t="n">
        <v>-21</v>
      </c>
      <c r="E9" s="5" t="n">
        <v>-21</v>
      </c>
    </row>
    <row r="10" spans="1:6">
      <c r="A10" s="4" t="s">
        <v>125</v>
      </c>
      <c r="B10" s="5" t="n">
        <v>4367</v>
      </c>
      <c r="D10" s="5" t="n">
        <v>4367</v>
      </c>
    </row>
    <row r="11" spans="1:6">
      <c r="A11" s="4" t="s">
        <v>113</v>
      </c>
      <c r="B11" s="5" t="n">
        <v>-27750</v>
      </c>
      <c r="F11" s="5" t="n">
        <v>-27750</v>
      </c>
    </row>
    <row r="12" spans="1:6">
      <c r="A12" s="4" t="s">
        <v>167</v>
      </c>
      <c r="B12" s="5" t="n">
        <v>110766</v>
      </c>
      <c r="C12" s="6" t="n">
        <v>31</v>
      </c>
      <c r="D12" s="5" t="n">
        <v>608776</v>
      </c>
      <c r="E12" s="5" t="n">
        <v>-179</v>
      </c>
      <c r="F12" s="5" t="n">
        <v>-497862</v>
      </c>
    </row>
    <row r="13" spans="1:6">
      <c r="A13" s="4" t="s">
        <v>168</v>
      </c>
      <c r="C13" s="5" t="n">
        <v>31443149</v>
      </c>
    </row>
    <row r="14" spans="1:6">
      <c r="A14" s="4" t="s">
        <v>160</v>
      </c>
      <c r="B14" s="5" t="n">
        <v>82478</v>
      </c>
      <c r="C14" s="6" t="n">
        <v>28</v>
      </c>
      <c r="D14" s="5" t="n">
        <v>552720</v>
      </c>
      <c r="E14" s="5" t="n">
        <v>-158</v>
      </c>
      <c r="F14" s="5" t="n">
        <v>-470112</v>
      </c>
    </row>
    <row r="15" spans="1:6">
      <c r="A15" s="4" t="s">
        <v>161</v>
      </c>
      <c r="C15" s="5" t="n">
        <v>27941015</v>
      </c>
    </row>
    <row r="16" spans="1:6">
      <c r="A16" s="4" t="s">
        <v>115</v>
      </c>
      <c r="B16" s="5" t="n">
        <v>-67</v>
      </c>
    </row>
    <row r="17" spans="1:6">
      <c r="A17" s="4" t="s">
        <v>113</v>
      </c>
      <c r="B17" s="5" t="n">
        <v>-57482</v>
      </c>
    </row>
    <row r="18" spans="1:6">
      <c r="A18" s="4" t="s">
        <v>169</v>
      </c>
      <c r="B18" s="5" t="n">
        <v>85490</v>
      </c>
      <c r="C18" s="6" t="n">
        <v>32</v>
      </c>
      <c r="D18" s="5" t="n">
        <v>613279</v>
      </c>
      <c r="E18" s="5" t="n">
        <v>-226</v>
      </c>
      <c r="F18" s="5" t="n">
        <v>-527595</v>
      </c>
    </row>
    <row r="19" spans="1:6">
      <c r="A19" s="4" t="s">
        <v>170</v>
      </c>
      <c r="C19" s="5" t="n">
        <v>31714649</v>
      </c>
    </row>
    <row r="20" spans="1:6">
      <c r="A20" s="4" t="s">
        <v>171</v>
      </c>
      <c r="B20" s="5" t="n">
        <v>110766</v>
      </c>
      <c r="C20" s="6" t="n">
        <v>31</v>
      </c>
      <c r="D20" s="5" t="n">
        <v>608776</v>
      </c>
      <c r="E20" s="5" t="n">
        <v>-179</v>
      </c>
      <c r="F20" s="5" t="n">
        <v>-497862</v>
      </c>
    </row>
    <row r="21" spans="1:6">
      <c r="A21" s="4" t="s">
        <v>172</v>
      </c>
      <c r="C21" s="5" t="n">
        <v>31443149</v>
      </c>
    </row>
    <row r="22" spans="1:6">
      <c r="A22" s="4" t="s">
        <v>173</v>
      </c>
      <c r="B22" s="5" t="n">
        <v>1</v>
      </c>
      <c r="C22" s="6" t="n">
        <v>1</v>
      </c>
    </row>
    <row r="23" spans="1:6">
      <c r="A23" s="4" t="s">
        <v>164</v>
      </c>
      <c r="C23" s="5" t="n">
        <v>271500</v>
      </c>
    </row>
    <row r="24" spans="1:6">
      <c r="A24" s="4" t="s">
        <v>115</v>
      </c>
      <c r="B24" s="5" t="n">
        <v>-47</v>
      </c>
      <c r="E24" s="5" t="n">
        <v>-47</v>
      </c>
    </row>
    <row r="25" spans="1:6">
      <c r="A25" s="4" t="s">
        <v>125</v>
      </c>
      <c r="B25" s="5" t="n">
        <v>4503</v>
      </c>
      <c r="D25" s="5" t="n">
        <v>4503</v>
      </c>
    </row>
    <row r="26" spans="1:6">
      <c r="A26" s="4" t="s">
        <v>113</v>
      </c>
      <c r="B26" s="5" t="n">
        <v>-29733</v>
      </c>
      <c r="F26" s="5" t="n">
        <v>-29733</v>
      </c>
    </row>
    <row r="27" spans="1:6">
      <c r="A27" s="4" t="s">
        <v>169</v>
      </c>
      <c r="B27" s="5" t="n">
        <v>85490</v>
      </c>
      <c r="C27" s="6" t="n">
        <v>32</v>
      </c>
      <c r="D27" s="5" t="n">
        <v>613279</v>
      </c>
      <c r="E27" s="5" t="n">
        <v>-226</v>
      </c>
      <c r="F27" s="5" t="n">
        <v>-527595</v>
      </c>
    </row>
    <row r="28" spans="1:6">
      <c r="A28" s="4" t="s">
        <v>170</v>
      </c>
      <c r="C28" s="5" t="n">
        <v>31714649</v>
      </c>
    </row>
    <row r="29" spans="1:6">
      <c r="A29" s="4" t="s">
        <v>174</v>
      </c>
      <c r="B29" s="5" t="n">
        <v>47578</v>
      </c>
      <c r="C29" s="6" t="n">
        <v>32</v>
      </c>
      <c r="D29" s="5" t="n">
        <v>630142</v>
      </c>
      <c r="E29" s="5" t="n">
        <v>-128</v>
      </c>
      <c r="F29" s="5" t="n">
        <v>-582468</v>
      </c>
    </row>
    <row r="30" spans="1:6">
      <c r="A30" s="4" t="s">
        <v>175</v>
      </c>
      <c r="C30" s="5" t="n">
        <v>32259363</v>
      </c>
    </row>
    <row r="31" spans="1:6">
      <c r="A31" s="4" t="s">
        <v>164</v>
      </c>
      <c r="C31" s="5" t="n">
        <v>156614</v>
      </c>
    </row>
    <row r="32" spans="1:6">
      <c r="A32" s="4" t="s">
        <v>176</v>
      </c>
      <c r="B32" s="5" t="n">
        <v>24</v>
      </c>
      <c r="D32" s="5" t="n">
        <v>24</v>
      </c>
    </row>
    <row r="33" spans="1:6">
      <c r="A33" s="4" t="s">
        <v>115</v>
      </c>
      <c r="B33" s="5" t="n">
        <v>200</v>
      </c>
      <c r="E33" s="5" t="n">
        <v>200</v>
      </c>
    </row>
    <row r="34" spans="1:6">
      <c r="A34" s="4" t="s">
        <v>125</v>
      </c>
      <c r="B34" s="5" t="n">
        <v>3839</v>
      </c>
      <c r="D34" s="5" t="n">
        <v>3839</v>
      </c>
    </row>
    <row r="35" spans="1:6">
      <c r="A35" s="4" t="s">
        <v>113</v>
      </c>
      <c r="B35" s="5" t="n">
        <v>-35610</v>
      </c>
      <c r="F35" s="5" t="n">
        <v>-35610</v>
      </c>
    </row>
    <row r="36" spans="1:6">
      <c r="A36" s="4" t="s">
        <v>177</v>
      </c>
      <c r="B36" s="5" t="n">
        <v>16031</v>
      </c>
      <c r="C36" s="6" t="n">
        <v>32</v>
      </c>
      <c r="D36" s="5" t="n">
        <v>634005</v>
      </c>
      <c r="E36" s="5" t="n">
        <v>72</v>
      </c>
      <c r="F36" s="5" t="n">
        <v>-618078</v>
      </c>
    </row>
    <row r="37" spans="1:6">
      <c r="A37" s="4" t="s">
        <v>178</v>
      </c>
      <c r="C37" s="5" t="n">
        <v>32415977</v>
      </c>
    </row>
    <row r="38" spans="1:6">
      <c r="A38" s="4" t="s">
        <v>174</v>
      </c>
      <c r="B38" s="5" t="n">
        <v>47578</v>
      </c>
      <c r="C38" s="6" t="n">
        <v>32</v>
      </c>
      <c r="D38" s="5" t="n">
        <v>630142</v>
      </c>
      <c r="E38" s="5" t="n">
        <v>-128</v>
      </c>
      <c r="F38" s="5" t="n">
        <v>-582468</v>
      </c>
    </row>
    <row r="39" spans="1:6">
      <c r="A39" s="4" t="s">
        <v>175</v>
      </c>
      <c r="C39" s="5" t="n">
        <v>32259363</v>
      </c>
    </row>
    <row r="40" spans="1:6">
      <c r="A40" s="4" t="s">
        <v>115</v>
      </c>
      <c r="B40" s="5" t="n">
        <v>344</v>
      </c>
    </row>
    <row r="41" spans="1:6">
      <c r="A41" s="4" t="s">
        <v>113</v>
      </c>
      <c r="B41" s="5" t="n">
        <v>-68811</v>
      </c>
    </row>
    <row r="42" spans="1:6">
      <c r="A42" s="4" t="s">
        <v>179</v>
      </c>
      <c r="B42" s="5" t="n">
        <v>-13677</v>
      </c>
      <c r="C42" s="6" t="n">
        <v>32</v>
      </c>
      <c r="D42" s="5" t="n">
        <v>637354</v>
      </c>
      <c r="E42" s="5" t="n">
        <v>216</v>
      </c>
      <c r="F42" s="5" t="n">
        <v>-651279</v>
      </c>
    </row>
    <row r="43" spans="1:6">
      <c r="A43" s="4" t="s">
        <v>180</v>
      </c>
      <c r="C43" s="5" t="n">
        <v>32516189</v>
      </c>
    </row>
    <row r="44" spans="1:6">
      <c r="A44" s="4" t="s">
        <v>181</v>
      </c>
      <c r="B44" s="5" t="n">
        <v>16031</v>
      </c>
      <c r="C44" s="6" t="n">
        <v>32</v>
      </c>
      <c r="D44" s="5" t="n">
        <v>634005</v>
      </c>
      <c r="E44" s="5" t="n">
        <v>72</v>
      </c>
      <c r="F44" s="5" t="n">
        <v>-618078</v>
      </c>
    </row>
    <row r="45" spans="1:6">
      <c r="A45" s="4" t="s">
        <v>182</v>
      </c>
      <c r="C45" s="5" t="n">
        <v>32415977</v>
      </c>
    </row>
    <row r="46" spans="1:6">
      <c r="A46" s="4" t="s">
        <v>164</v>
      </c>
      <c r="C46" s="5" t="n">
        <v>5000</v>
      </c>
    </row>
    <row r="47" spans="1:6">
      <c r="A47" s="4" t="s">
        <v>176</v>
      </c>
      <c r="B47" s="5" t="n">
        <v>24</v>
      </c>
      <c r="D47" s="5" t="n">
        <v>24</v>
      </c>
    </row>
    <row r="48" spans="1:6">
      <c r="A48" s="4" t="s">
        <v>183</v>
      </c>
      <c r="B48" s="5" t="n">
        <v>294</v>
      </c>
      <c r="D48" s="5" t="n">
        <v>294</v>
      </c>
    </row>
    <row r="49" spans="1:6">
      <c r="A49" s="4" t="s">
        <v>184</v>
      </c>
      <c r="C49" s="5" t="n">
        <v>95212</v>
      </c>
    </row>
    <row r="50" spans="1:6">
      <c r="A50" s="4" t="s">
        <v>115</v>
      </c>
      <c r="B50" s="5" t="n">
        <v>144</v>
      </c>
      <c r="E50" s="5" t="n">
        <v>144</v>
      </c>
    </row>
    <row r="51" spans="1:6">
      <c r="A51" s="4" t="s">
        <v>125</v>
      </c>
      <c r="B51" s="5" t="n">
        <v>3031</v>
      </c>
      <c r="D51" s="5" t="n">
        <v>3031</v>
      </c>
    </row>
    <row r="52" spans="1:6">
      <c r="A52" s="4" t="s">
        <v>113</v>
      </c>
      <c r="B52" s="5" t="n">
        <v>-33201</v>
      </c>
      <c r="F52" s="5" t="n">
        <v>-33201</v>
      </c>
    </row>
    <row r="53" spans="1:6">
      <c r="A53" s="4" t="s">
        <v>179</v>
      </c>
      <c r="B53" s="6" t="n">
        <v>-13677</v>
      </c>
      <c r="C53" s="6" t="n">
        <v>32</v>
      </c>
      <c r="D53" s="6" t="n">
        <v>637354</v>
      </c>
      <c r="E53" s="6" t="n">
        <v>216</v>
      </c>
      <c r="F53" s="6" t="n">
        <v>-651279</v>
      </c>
    </row>
    <row r="54" spans="1:6">
      <c r="A54" s="4" t="s">
        <v>180</v>
      </c>
      <c r="C54" s="5" t="n">
        <v>32516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3</v>
      </c>
      <c r="B1" s="2" t="s">
        <v>96</v>
      </c>
      <c r="C1" s="2" t="s">
        <v>1</v>
      </c>
    </row>
    <row r="2" spans="1:3">
      <c r="B2" s="2" t="s">
        <v>320</v>
      </c>
      <c r="C2" s="2" t="s">
        <v>320</v>
      </c>
    </row>
    <row r="3" spans="1:3">
      <c r="A3" s="3" t="s">
        <v>224</v>
      </c>
    </row>
    <row r="4" spans="1:3">
      <c r="A4" s="4" t="s">
        <v>764</v>
      </c>
      <c r="B4" s="6" t="n">
        <v>255</v>
      </c>
      <c r="C4" s="6" t="n">
        <v>510</v>
      </c>
    </row>
    <row r="5" spans="1:3">
      <c r="A5" s="4" t="s">
        <v>765</v>
      </c>
      <c r="B5" s="5" t="n">
        <v>14</v>
      </c>
      <c r="C5" s="5" t="n">
        <v>44</v>
      </c>
    </row>
    <row r="6" spans="1:3">
      <c r="A6" s="4" t="s">
        <v>766</v>
      </c>
      <c r="B6" s="5" t="n">
        <v>269</v>
      </c>
      <c r="C6" s="5" t="n">
        <v>554</v>
      </c>
    </row>
    <row r="7" spans="1:3">
      <c r="A7" s="4" t="s">
        <v>767</v>
      </c>
      <c r="B7" s="6" t="n">
        <v>289</v>
      </c>
      <c r="C7" s="6" t="n">
        <v>481</v>
      </c>
    </row>
    <row r="8" spans="1:3">
      <c r="A8" s="4" t="s">
        <v>768</v>
      </c>
      <c r="B8" s="4" t="s">
        <v>563</v>
      </c>
      <c r="C8" s="4" t="s">
        <v>563</v>
      </c>
    </row>
    <row r="9" spans="1:3">
      <c r="A9" s="4" t="s">
        <v>769</v>
      </c>
      <c r="B9" s="4" t="s">
        <v>770</v>
      </c>
      <c r="C9" s="4" t="s">
        <v>7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20</v>
      </c>
    </row>
    <row r="2" spans="1:2">
      <c r="A2" s="3" t="s">
        <v>224</v>
      </c>
    </row>
    <row r="3" spans="1:2">
      <c r="A3" s="4" t="s">
        <v>12</v>
      </c>
      <c r="B3" s="6" t="n">
        <v>580</v>
      </c>
    </row>
    <row r="4" spans="1:2">
      <c r="A4" s="4" t="s">
        <v>772</v>
      </c>
      <c r="B4" s="5" t="n">
        <v>1178</v>
      </c>
    </row>
    <row r="5" spans="1:2">
      <c r="A5" s="4" t="s">
        <v>468</v>
      </c>
      <c r="B5" s="5" t="n">
        <v>964</v>
      </c>
    </row>
    <row r="6" spans="1:2">
      <c r="A6" s="4" t="s">
        <v>736</v>
      </c>
      <c r="B6" s="5" t="n">
        <v>508</v>
      </c>
    </row>
    <row r="7" spans="1:2">
      <c r="A7" s="4" t="s">
        <v>773</v>
      </c>
      <c r="B7" s="5" t="n">
        <v>518</v>
      </c>
    </row>
    <row r="8" spans="1:2">
      <c r="A8" s="4" t="s">
        <v>774</v>
      </c>
      <c r="B8" s="5" t="n">
        <v>396</v>
      </c>
    </row>
    <row r="9" spans="1:2">
      <c r="A9" s="4" t="s">
        <v>775</v>
      </c>
      <c r="B9" s="5" t="n">
        <v>4144</v>
      </c>
    </row>
    <row r="10" spans="1:2">
      <c r="A10" s="4" t="s">
        <v>776</v>
      </c>
      <c r="B10" s="5" t="n">
        <v>-653</v>
      </c>
    </row>
    <row r="11" spans="1:2">
      <c r="A11" s="4" t="s">
        <v>777</v>
      </c>
      <c r="B11" s="6" t="n">
        <v>34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8</v>
      </c>
      <c r="B1" s="2" t="s">
        <v>96</v>
      </c>
      <c r="D1" s="2" t="s">
        <v>1</v>
      </c>
    </row>
    <row r="2" spans="1:5">
      <c r="B2" s="2" t="s">
        <v>2</v>
      </c>
      <c r="C2" s="2" t="s">
        <v>97</v>
      </c>
      <c r="D2" s="2" t="s">
        <v>2</v>
      </c>
      <c r="E2" s="2" t="s">
        <v>97</v>
      </c>
    </row>
    <row r="3" spans="1:5">
      <c r="A3" s="3" t="s">
        <v>227</v>
      </c>
    </row>
    <row r="4" spans="1:5">
      <c r="A4" s="4" t="s">
        <v>112</v>
      </c>
      <c r="B4" s="6" t="n">
        <v>0</v>
      </c>
      <c r="C4" s="6" t="n">
        <v>0</v>
      </c>
      <c r="D4" s="6" t="n">
        <v>0</v>
      </c>
      <c r="E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780</v>
      </c>
      <c r="D1" s="2" t="s">
        <v>49</v>
      </c>
    </row>
    <row r="2" spans="1:4">
      <c r="A2" s="3" t="s">
        <v>781</v>
      </c>
    </row>
    <row r="3" spans="1:4">
      <c r="A3" s="4" t="s">
        <v>782</v>
      </c>
      <c r="B3" s="6" t="n">
        <v>3491</v>
      </c>
    </row>
    <row r="4" spans="1:4">
      <c r="A4" s="4" t="s">
        <v>63</v>
      </c>
      <c r="B4" s="6" t="n">
        <v>2884</v>
      </c>
      <c r="D4" s="6" t="n">
        <v>0</v>
      </c>
    </row>
    <row r="5" spans="1:4">
      <c r="A5" s="4" t="s">
        <v>783</v>
      </c>
    </row>
    <row r="6" spans="1:4">
      <c r="A6" s="3" t="s">
        <v>781</v>
      </c>
    </row>
    <row r="7" spans="1:4">
      <c r="A7" s="4" t="s">
        <v>782</v>
      </c>
      <c r="C7" s="6" t="n">
        <v>3700</v>
      </c>
    </row>
    <row r="8" spans="1:4">
      <c r="A8" s="4" t="s">
        <v>63</v>
      </c>
      <c r="C8" s="6" t="n">
        <v>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36Z</dcterms:created>
  <dcterms:modified xmlns:dcterms="http://purl.org/dc/terms/" xmlns:xsi="http://www.w3.org/2001/XMLSchema-instance" xsi:type="dcterms:W3CDTF">2019-08-06T16:15:36Z</dcterms:modified>
</cp:coreProperties>
</file>